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omprehensive Inco" sheetId="5" state="visible" r:id="rId5"/>
    <sheet xmlns:r="http://schemas.openxmlformats.org/officeDocument/2006/relationships" name="Statement of Changes in Members"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Uncertainties" sheetId="9" state="visible" r:id="rId9"/>
    <sheet xmlns:r="http://schemas.openxmlformats.org/officeDocument/2006/relationships" name="Concentration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erivative Instruments" sheetId="13" state="visible" r:id="rId13"/>
    <sheet xmlns:r="http://schemas.openxmlformats.org/officeDocument/2006/relationships" name="Investment in RPMG" sheetId="14" state="visible" r:id="rId14"/>
    <sheet xmlns:r="http://schemas.openxmlformats.org/officeDocument/2006/relationships" name="Debt Financing" sheetId="15" state="visible" r:id="rId15"/>
    <sheet xmlns:r="http://schemas.openxmlformats.org/officeDocument/2006/relationships" name="Leases" sheetId="16" state="visible" r:id="rId16"/>
    <sheet xmlns:r="http://schemas.openxmlformats.org/officeDocument/2006/relationships" name="Memb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Subsequent Event" sheetId="21" state="visible" r:id="rId21"/>
    <sheet xmlns:r="http://schemas.openxmlformats.org/officeDocument/2006/relationships" name="Accounting Policies"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Derivative Instruments (Tables)" sheetId="26" state="visible" r:id="rId26"/>
    <sheet xmlns:r="http://schemas.openxmlformats.org/officeDocument/2006/relationships" name="Investment in RPMG (Tables)" sheetId="27" state="visible" r:id="rId27"/>
    <sheet xmlns:r="http://schemas.openxmlformats.org/officeDocument/2006/relationships" name="Debt Financing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Quarterly Financial Data (Una31" sheetId="31" state="visible" r:id="rId31"/>
    <sheet xmlns:r="http://schemas.openxmlformats.org/officeDocument/2006/relationships" name="Summary of Significant Accoun32" sheetId="32" state="visible" r:id="rId32"/>
    <sheet xmlns:r="http://schemas.openxmlformats.org/officeDocument/2006/relationships" name="Property and Equipment (Details" sheetId="33" state="visible" r:id="rId33"/>
    <sheet xmlns:r="http://schemas.openxmlformats.org/officeDocument/2006/relationships" name="Income Tax (Details)" sheetId="34" state="visible" r:id="rId34"/>
    <sheet xmlns:r="http://schemas.openxmlformats.org/officeDocument/2006/relationships" name="Concentrations (Details)" sheetId="35" state="visible" r:id="rId35"/>
    <sheet xmlns:r="http://schemas.openxmlformats.org/officeDocument/2006/relationships" name="Fair Value Measurements (Detail" sheetId="36" state="visible" r:id="rId36"/>
    <sheet xmlns:r="http://schemas.openxmlformats.org/officeDocument/2006/relationships" name="Inventories (Details)" sheetId="37" state="visible" r:id="rId37"/>
    <sheet xmlns:r="http://schemas.openxmlformats.org/officeDocument/2006/relationships" name="Derivative Instruments Balance " sheetId="38" state="visible" r:id="rId38"/>
    <sheet xmlns:r="http://schemas.openxmlformats.org/officeDocument/2006/relationships" name="Derivative Instruments Income S" sheetId="39" state="visible" r:id="rId39"/>
    <sheet xmlns:r="http://schemas.openxmlformats.org/officeDocument/2006/relationships" name="Investment in RPMG (Details)" sheetId="40" state="visible" r:id="rId40"/>
    <sheet xmlns:r="http://schemas.openxmlformats.org/officeDocument/2006/relationships" name="Debt Financing (Details)" sheetId="41" state="visible" r:id="rId41"/>
    <sheet xmlns:r="http://schemas.openxmlformats.org/officeDocument/2006/relationships" name="Debt Financing Schedule of Matu" sheetId="42" state="visible" r:id="rId42"/>
    <sheet xmlns:r="http://schemas.openxmlformats.org/officeDocument/2006/relationships" name="Debt Financing Schedule of Long" sheetId="43" state="visible" r:id="rId43"/>
    <sheet xmlns:r="http://schemas.openxmlformats.org/officeDocument/2006/relationships" name="Leases (Details)" sheetId="44" state="visible" r:id="rId44"/>
    <sheet xmlns:r="http://schemas.openxmlformats.org/officeDocument/2006/relationships" name="Members' Equity Members' Equity" sheetId="45" state="visible" r:id="rId45"/>
    <sheet xmlns:r="http://schemas.openxmlformats.org/officeDocument/2006/relationships" name="Income Taxes (Details)" sheetId="46" state="visible" r:id="rId46"/>
    <sheet xmlns:r="http://schemas.openxmlformats.org/officeDocument/2006/relationships" name="Commitments and Contingencies R" sheetId="47" state="visible" r:id="rId47"/>
    <sheet xmlns:r="http://schemas.openxmlformats.org/officeDocument/2006/relationships" name="Commitments and Contingencies F" sheetId="48" state="visible" r:id="rId48"/>
    <sheet xmlns:r="http://schemas.openxmlformats.org/officeDocument/2006/relationships" name="Commitments and Contingencies S" sheetId="49" state="visible" r:id="rId49"/>
    <sheet xmlns:r="http://schemas.openxmlformats.org/officeDocument/2006/relationships" name="Quarterly Financial Data (Una50" sheetId="50" state="visible" r:id="rId50"/>
    <sheet xmlns:r="http://schemas.openxmlformats.org/officeDocument/2006/relationships" name="Subsequent Event Subsequent Eve" sheetId="51" state="visible" r:id="rId51"/>
  </sheets>
  <definedNames/>
  <calcPr calcId="124519" fullCalcOnLoad="1"/>
</workbook>
</file>

<file path=xl/sharedStrings.xml><?xml version="1.0" encoding="utf-8"?>
<sst xmlns="http://schemas.openxmlformats.org/spreadsheetml/2006/main" uniqueCount="433">
  <si>
    <t>Document and Entity Information Document - USD ($)</t>
  </si>
  <si>
    <t>12 Months Ended</t>
  </si>
  <si>
    <t>Oct. 31, 2016</t>
  </si>
  <si>
    <t>Jan. 25, 2017</t>
  </si>
  <si>
    <t>Apr. 30, 2016</t>
  </si>
  <si>
    <t>Document and Entity Information [Abstract]</t>
  </si>
  <si>
    <t>Entity Registrant Name</t>
  </si>
  <si>
    <t>HIGHWATER ETHANOL LLC</t>
  </si>
  <si>
    <t>Entity Central Index Key</t>
  </si>
  <si>
    <t>Current Fiscal Year End Date</t>
  </si>
  <si>
    <t>--10-31</t>
  </si>
  <si>
    <t>Entity Filer Category</t>
  </si>
  <si>
    <t>Non-accelerated Filer</t>
  </si>
  <si>
    <t>Document Type</t>
  </si>
  <si>
    <t>10-K</t>
  </si>
  <si>
    <t>Document Period End Date</t>
  </si>
  <si>
    <t>Oct.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t>
  </si>
  <si>
    <t>Oct. 31, 2015</t>
  </si>
  <si>
    <t>Current Assets</t>
  </si>
  <si>
    <t>Cash and cash equivalents</t>
  </si>
  <si>
    <t>Derivative instruments</t>
  </si>
  <si>
    <t>Accounts receivable</t>
  </si>
  <si>
    <t>Inventories</t>
  </si>
  <si>
    <t>Prepaids and other</t>
  </si>
  <si>
    <t>Total current assets</t>
  </si>
  <si>
    <t>Property and Equipment</t>
  </si>
  <si>
    <t>Land and land improvements</t>
  </si>
  <si>
    <t>Buildings</t>
  </si>
  <si>
    <t>Office equipment</t>
  </si>
  <si>
    <t>Plant and process equipment</t>
  </si>
  <si>
    <t>Vehicles</t>
  </si>
  <si>
    <t>Construction in Progress</t>
  </si>
  <si>
    <t>Gross property and equipment</t>
  </si>
  <si>
    <t>Less accumulated depreciation</t>
  </si>
  <si>
    <t>Net property and equipment</t>
  </si>
  <si>
    <t>Other Assets</t>
  </si>
  <si>
    <t>Investments</t>
  </si>
  <si>
    <t>Debt issuance costs, net</t>
  </si>
  <si>
    <t>Deposits</t>
  </si>
  <si>
    <t>Total other assets</t>
  </si>
  <si>
    <t>Total Assets</t>
  </si>
  <si>
    <t>Current Liabilities</t>
  </si>
  <si>
    <t>Accounts payable</t>
  </si>
  <si>
    <t>Accrued expenses</t>
  </si>
  <si>
    <t>Current maturities of long-term debt</t>
  </si>
  <si>
    <t>Total current liabilities</t>
  </si>
  <si>
    <t>Long-Term Debt</t>
  </si>
  <si>
    <t>Commitments and Contingencies</t>
  </si>
  <si>
    <t xml:space="preserve"> </t>
  </si>
  <si>
    <t>Members' Equity</t>
  </si>
  <si>
    <t>Members' equity, 4936 and 4,953 units issued and outstanding</t>
  </si>
  <si>
    <t>Total Liabilities and Members’ Equity</t>
  </si>
  <si>
    <t>Balance Sheets Parenthetical - shares</t>
  </si>
  <si>
    <t>Members' equity, 4892 and 4,936 units outstanding</t>
  </si>
  <si>
    <t>Statements of Operations - USD ($)</t>
  </si>
  <si>
    <t>Oct. 31, 2014</t>
  </si>
  <si>
    <t>Revenues</t>
  </si>
  <si>
    <t>Cost of Goods Sold</t>
  </si>
  <si>
    <t>Gross Profit</t>
  </si>
  <si>
    <t>Operating Expenses</t>
  </si>
  <si>
    <t>Operating Profit</t>
  </si>
  <si>
    <t>Other Income (Expense)</t>
  </si>
  <si>
    <t>Interest income</t>
  </si>
  <si>
    <t>Other income</t>
  </si>
  <si>
    <t>Bond termination premium</t>
  </si>
  <si>
    <t>Interest expense</t>
  </si>
  <si>
    <t>Gain on interest rate swap</t>
  </si>
  <si>
    <t>Income from equity method investments</t>
  </si>
  <si>
    <t>Total other expense, net</t>
  </si>
  <si>
    <t>Net Income</t>
  </si>
  <si>
    <t>Weighted Average Units Oustanding</t>
  </si>
  <si>
    <t>Net Income Per Unit</t>
  </si>
  <si>
    <t>Distributions Per Unit</t>
  </si>
  <si>
    <t>Statement of Comprehensive Income - USD ($)</t>
  </si>
  <si>
    <t>Other Comprehensive Income</t>
  </si>
  <si>
    <t>Unrealized gains on restricted marketable securities, net of reclassification adjustment for loss recognized in net income</t>
  </si>
  <si>
    <t>Comprehensive Income</t>
  </si>
  <si>
    <t>Statement of Changes in Members' Equity and Accumulated Other Comprehensive Income (Loss) - USD ($)</t>
  </si>
  <si>
    <t>Total</t>
  </si>
  <si>
    <t>Members' Equity [Member]</t>
  </si>
  <si>
    <t>Accumulated Other Comprehensive Income (Loss) [Member]</t>
  </si>
  <si>
    <t>Retained Earnings [Member]</t>
  </si>
  <si>
    <t>Members' Equity at Oct. 31, 2013</t>
  </si>
  <si>
    <t>Derivative Instruments, Loss Reclassified from Accumulated OCI into Income, Effective Portion</t>
  </si>
  <si>
    <t>Member unit repurchase, 17 units</t>
  </si>
  <si>
    <t>Members' Equity at Oct. 31, 2014</t>
  </si>
  <si>
    <t>Member distributions</t>
  </si>
  <si>
    <t>Members' Equity at Oct. 31, 2015</t>
  </si>
  <si>
    <t>Members' Equity at Oct. 31, 2016</t>
  </si>
  <si>
    <t>Statements of Cash Flows - USD ($)</t>
  </si>
  <si>
    <t>Cash Flows from Operating Activities</t>
  </si>
  <si>
    <t>Adjustments to reconcile net income to net cash provided by operations</t>
  </si>
  <si>
    <t>Depreciation and amortization</t>
  </si>
  <si>
    <t>Non-cash patronage income</t>
  </si>
  <si>
    <t>Realized loss on marketable security</t>
  </si>
  <si>
    <t>Change in assets and liabilities</t>
  </si>
  <si>
    <t>Restricted marketable securities</t>
  </si>
  <si>
    <t>Accounts receivable, including members</t>
  </si>
  <si>
    <t>Customer Deposits</t>
  </si>
  <si>
    <t>Net cash provided by operating activities</t>
  </si>
  <si>
    <t>Cash Flows from Investing Activities</t>
  </si>
  <si>
    <t>Proceeds from sale of marketable securities</t>
  </si>
  <si>
    <t>Capital expenditures</t>
  </si>
  <si>
    <t>Distribution from (investment in) equity method investment</t>
  </si>
  <si>
    <t>Net cash used in investing activities</t>
  </si>
  <si>
    <t>Cash Flows from Financing Activities</t>
  </si>
  <si>
    <t>Payments on long-term debt</t>
  </si>
  <si>
    <t>Advances on long-term debt</t>
  </si>
  <si>
    <t>Member unit repurchase, 44 and 17 units</t>
  </si>
  <si>
    <t>Net cash used in financing activities</t>
  </si>
  <si>
    <t>Net Increase (Decrease) in Cash and Cash Equivalents</t>
  </si>
  <si>
    <t>Cash and cash equivalents – Beginning of Period</t>
  </si>
  <si>
    <t>Cash and cash equivalents – End of Period</t>
  </si>
  <si>
    <t>Supplemental Cash Flow Information</t>
  </si>
  <si>
    <t>Cash paid for interest expense</t>
  </si>
  <si>
    <t>Supplemental Disclosure of Noncash Financing and Investing Activities</t>
  </si>
  <si>
    <t>Unrealized gain on restricted marketable securities</t>
  </si>
  <si>
    <t>Capital Lease Financing</t>
  </si>
  <si>
    <t>Construction in progress included in accounts payable</t>
  </si>
  <si>
    <t>Summary of Significant Accounting Policies</t>
  </si>
  <si>
    <t>Summary of Significant Accounting Policies [Abstract]</t>
  </si>
  <si>
    <t>SUMMARY OF SIGNIFICANT ACCOUNTING POLICIES Nature of Business Highwater Ethanol, LLC, (a Minnesota Limited Liability Company) operates a 50 million gallon per year ethanol plant in Lamberton, Minnesota. The Company produces and sells fuel ethanol and co-products of the fuel ethanol production process, in the continental United States, Mexico and Canada.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Cash and Cash Equivalents The Company maintains its accounts primarily at one financial institution. The cash balances regularly exceed amounts insured by the Federal Deposit Insurance Corporation. The Company does not believe it is exposed to any significant credit risk on cash and cash equivalent balances. 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 Accounts Receivable Credit terms are extended to customers in the normal course of business. The Company routinely monitors accounts receivable and customer balances are generally kept current at 30 days or less. The Company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 At October 31, 2016 and 2015 , the Company believed that such amounts would be collectible and an allowance was not considered necessary. Inventories Inventories consist of raw materials, supplies, work in process and finished goods. Raw materials and supplies are stated at the lower of cost (first-in, first-out method) or net realizable value. Work in process and finished goods are stated at the lower of average cost or net realizable value. Property and Equipment Property and equipment is stated at cost. Depreciation is provided over an estimated useful life by use of the straight line method. Maintenance and repairs are expensed as incurred; major improvements and betterments are capitalized. The present value of capital lease obligations is classified as long-term debt and the related assets will be included with property and equipment. Amortization of property and equipment under capital lease is included with depreciation expense. Depreciation is computed using the straight-line method over the following estimated useful lives: Minimum Years Maximum Years Land improvements 15 20 Buildings 10 20 Office equipment 5 5 Plant and process equipment 10 20 Vehicles 7 7 Carrying Value of Long-Lived Assets Long-lived assets, such as property and equipment,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as of October 31, 2016 and 2015 . Fair Value of Financial Instruments The carrying value of cash and cash equivalents, accounts receivable, and accounts payable, and other working capital items approximate fair value at October 31, 2016 and 2015 due to the short maturity nature of these instruments. Commodities contracts are carried at fair value, based on dealer quotes and live trading levels. The Company believes the carrying amount of the long-term debt approximates fair value due to a significant portion of total indebtedness containing variable interest rates and this rate is a market interest rate for these borrowings. Equity Method Investments The Company has a 7% investment interest in an unlisted company, Renewable Fuel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a one month lag. Therefore, net income related to RPMG is reported in the Company’s statements of operations for the years ended October 31, 2016 , 2015 and 2014 is based on RPMG's results of operations for the twelve month periods ended September 30, 2016 , 2015 and 2014. Net income related to LT which is reported in the Company’s statement of operations for the year ended October 31, 2016 and 2015 , is based on LT's results of operations for the year ended September 30, 2016 and the ten months ended September 30, 2015 . Debt Issuance Costs Costs associated with the issuance of debt are recorded as debt issuance costs and are amortized over the term of the related debt by use of the effective interest method.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ompany’s basic and diluted net income per unit are the same. Income Taxes The Company is treated as a partnership for federal and state income tax purposes and generally does not incur income taxes. Instead, their income or losses are included in the income tax returns of the members and partn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 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 Recent Accounting Pronouncements In May 2014, the FASB issued ASU No. 2014-09 (ASU 2014-09), Revenue from Contracts with Customers, which supersedes nearly all existing revenue recognition guidance under U.S. GAAP.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7, including interim periods within that reporting period, which is the Company’s first quarter of fiscal year 2019. Early application is permitted one year earlier. The new standard allows for the amendment to be applied either retrospectively to each prior reporting period presented or retrospectively as a cumulative-effect adjustment as of the date of adoption. The Company is evaluating the effect that ASU 2014-09 will have on its financial statements and related disclosures, including which transition method it will adopt. In April 2015, the FASB issued ASU No. 2015-03 (ASU 2015-03), Interest-Imputation of Interest, which simplifies the presentation of debt issuance costs. The new standard debt issuance costs will be reclassified as a deduction to the carrying amount of the related debt balance, therefore, decreasing both assets and liabilities. ASU 2015-03 is effective for fiscal periods beginning after December 31, 2015. The Company is evaluating the effect that ASU 2015-03 will have on its financial statements and related disclosures, including which transition method it will adopt.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is currently in the process of evaluating the impact that this new guidance will have on the Financial Statements. In August 2016, the FASB issued ASU No. 2016-15 (ASU 2016-15), Statement of Cash Flows (Topic 230), which clarifies and provides guidance for specific cash flow issues. ASU 2016-15 is effective for fiscal periods beginning after December 15, 2017. The Company is currently in the process of evaluating the impact that this new guidance will have on the Financial Statements. In January 2016, the FASB issued ASU No. 2016-01 (ASU2016-01), Financial Instruments-Overall (Subtopic 825-10), which is intended to make financial statement information on recognition, measurement, presentation, and disclosure of financial instrument more useful. ASU 2016-01 is effective for fiscal periods beginning after December 15, 2017. The Company is currently in the process of evaluating the impact that this new guidance will have on the Financial Statements.</t>
  </si>
  <si>
    <t>Uncertainties</t>
  </si>
  <si>
    <t>Risks and Uncertainties [Abstract]</t>
  </si>
  <si>
    <t>UNCERTAINTIES The Company derives substantially all of its revenues from the sale of ethanol, distillers grains and corn oil.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si>
  <si>
    <t>Concentrations</t>
  </si>
  <si>
    <t>Concentrations [Abstract]</t>
  </si>
  <si>
    <t>CONCENTRATIONS The Company has identified certain concentrations that are present in their business operations. The Company’s revenue from ethanol sales, distillers grains and corn oil sales are each derived from a single customer under marketing agreements as described in Note 12. The Company purchases all corn from a single supplier under a grain procurement agreement described in Note 12. The Company has a revenue concentration in that its revenue is generated from the sales of primarily two products, ethanol and distillers grains. The Company sold all ethanol produced to a related party under an ethanol marketing agreement described in Note 12. Total sales for the years ended October 31, 2016 , 2015 and 2014 were $78,779,681 , $86,024,565 and $111,591,475 , respectively. Accounts receivable as of October 31, 2016 and 2015 were $3,045,438 and $1,782,168 , respectively.</t>
  </si>
  <si>
    <t>Fair Value Measurements</t>
  </si>
  <si>
    <t>Fair Value Measurements [Abstract]</t>
  </si>
  <si>
    <t>FAIR VALUE MEASUREMENTS Various inputs are considered when determining the value of financial instruments. The inputs or methodologies used for valuing financial instruments are not necessarily an indication of the risk associated with investing in these instruments. These inputs are summarized in the three broad levels listed below: • Level 1 inputs are quoted prices in active markets for identical assets or liabilities as of the reporting date. Active markets are those in which transactions for the asset or liability occur with sufficient frequency and volume to provide pricing information on an ongoing basis. • Level 2 inputs include the following: ◦ Quoted prices in active markets for similar assets or liabilities. ◦ Quoted prices in markets that are not active for identical or similar assets or liabilities. ◦ Inputs other than quoted prices that are observable for the asset or liability. ◦ Inputs that are derived primarily from or corroborated by observable market data by correlation or other means. • Level 3 inputs are unobservable inputs for the asset or liability. The following table provides information on those assets (liabilities) measured at fair value on a recurring basis. Fair Value as of Fair Value Measurement Using October 31, 2016 Level 1 Level 2 Level 3 Derivative instrument - commodities $ (706,473 ) $ (706,473 ) $ — $ — Fair Value as of Fair Value Measurement Using October 31, 2015 Level 1 Level 2 Level 3 Derivative instrument - commodities $ (953,862 ) $ (953,862 ) $ — $ — The Company determines the fair value of the commodities contracts by obtaining the fair value measurements from an independent pricing service based on dealer quotes and live trading levels from the Chicago Board of Trade.</t>
  </si>
  <si>
    <t>Inventory Disclosure [Abstract]</t>
  </si>
  <si>
    <t>INVENTORIES Inventories consisted of the following at: October 31, 2016 October 31, 2015 Raw materials $ 3,243,617 $ 1,987,840 Spare parts and supplies 2,327,674 1,841,343 Work in process 611,347 774,910 Finished goods 776,265 503,308 Total $ 6,958,903 $ 5,107,401</t>
  </si>
  <si>
    <t>Derivative Instruments</t>
  </si>
  <si>
    <t>Derivative Instruments [Abstract]</t>
  </si>
  <si>
    <t>DERIVATIVE INSTRUMENTS As of October 31, 2016 , the Company had entered into corn and natural gas derivative instruments, which are required to be recorded as either assets or liabilities at fair value in the balance sheet. The Company uses these instruments to manage risks from changes in market rates and prices. They are not used for speculative purpos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a cash flow hedge or a hedge against foreign currency exposure. The derivative instruments outstanding at October 31, 2016 are not designated as effective hedges for accounting purposes. Commodity Contracts As of October 31, 2016 , the Company has open positions for 1,400,000 bushels of corn, 9,348,000 gallons of ethanol and 30,000 dekatherms of natural gas. Management expects all open positions outstanding as of October 31, 2016 to be realized within the next twelve months. The following tables provide details regarding the Company's derivative instruments at October 31: Instrument Balance Sheet location Liabilities 2016 2015 Corn, natural gas and ethanol contracts In gain position $ 523,218 $ — In loss position (1,229,691 ) (953,862 ) Deposits with broker 1,246,759 1,453,064 Current assets $ 540,286 $ 499,202 The following tables provide details regarding the gains (losses) from the Company's derivative instruments in the statements of operations, none of which are designated as hedging instruments: Statement of Year Ended October 31 Operations location 2016 2015 2014 Interest rate swap Other income (expense) $ — $ — $ 427,091 Ethanol contracts Revenues (229,837 ) (41,979 ) (524,706 ) Corn contracts Cost of goods sold 40,032 827,570 (810,856 ) Natural gas contracts Cost of goods sold (87,331 ) (27,368 ) (135,785 )</t>
  </si>
  <si>
    <t>Investment in RPMG</t>
  </si>
  <si>
    <t>Investments [Abstract]</t>
  </si>
  <si>
    <t>INVESTMENT IN RPMG The financial statements of RPMG are summarized as of and for the years ended September 30 as follows: September 30, 2016 September 30, 2015 Current assets $ 145,602,725 $ 127,830,830 Other assets 1,127,364 1,354,638 Current liabilities 116,282,809 95,209,063 Long-term liabilities — 172,000 Members' equity 30,469,808 33,804,405 Revenue 3,082,236,332 3,259,961,621 Net income 2,165,403 4,412,315</t>
  </si>
  <si>
    <t>Debt Financing</t>
  </si>
  <si>
    <t>Debt Financing [Abstract]</t>
  </si>
  <si>
    <t>DEBT FINANCING Long-term debt consists of the following at: October 31, 2016 October 31, 2015 Variable Rate Term Loan (AgStar) $ 12,750,000 $ 21,652,129 Term Revolving Loan (AgStar) 3,937,839 — Capital leases, see terms below 547,327 1,341,451 Total 17,235,166 22,993,580 Less amounts due within one year 3,297,327 4,329,854 Net long-term debt $ 13,937,839 $ 18,663,726 Bank Financing On January 22, 2016, the Company entered into a Second Amended and Restated Credit Agreement with AgStar Financial Services, PCA, as administrative agent for several financial institutions ("AgStar") which amended the Amended and Restated Credit Agreement dated September 22, 2014. The Second Amended and Restated Credit Agreement decreases the Term Loan to $15,000,000 , increases the Term Revolving Loan to $15,000,000 and eliminates the Revolving Line of Credit. Term Loan The Term Loan is for $15,000,000 with a variable interest rate that is the greater of the 30-day LIBOR rate plus 325 basis points with no minimum interest rate. The applicable interest rate at October 31, 2016 was 3.77% . Monthly principal payments are due on the Term Loan of approximately $250,000 plus accrued interest. Payments are based upon a five year amortization and the Term Loan is fully amortized. The outstanding balance on this note was $12,750,000 at October 31, 2016 . The Company may convert the Term Loan to a fixed rate loan, subject to certain conditions as described in the Amended and Restated Credit Agreement and with the consent of AgStar. Term Revolving Loan The Term Revolving Loan is for up to $15,000,000 with a variable interest rate that is the 30-day LIBOR rate plus 325 basis points with no minimum interest rate. The applicable interest rate at October 31, 2016 was 3.77% %. The availability under the Term Revolving Loan increases to $20,000,000 after the Term Loan is paid down to $10,000,000 so long as at least one or more of the participating banks agrees to raise its commitment. The Term Revolving Loan may be advanced, repaid and re-borrowed during the term. Monthly interest payments are due on the Term Revolving Loan. Payment of all amounts outstanding is due on January 22, 2023. The outstanding balance was $3,937,839 at October 31, 2016 . As of October 31, 2016 , the Company has $1,500,000 in letters of credit outstanding which reduce the amount available under the Term Revolving Loan. The Company pays interest at a rate of 1.5% on amounts outstanding for the letters of credit. The Company is also required to pay unused commitment fees for the Term Revolving Loan as defined in the Second Amended and Restated Credit Agreement. Covenants and other Miscellaneous Terms The loan facility with AgStar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he Company is also subject to various financial and non-financial covenants that limit distributions and debt and require minimum debt service coverage, tangible net worth, and working capital requirements. The fixed charge coverage ratio is no less than 1.25:1.00 and is measured annually by comparing adjusted EBITDA to scheduled payments of principal and interest. The minimum working capital is $8,250,000 , which is calculated as current assets plus the amount available for drawing under our Term Revolving Loan, and undrawn amounts on outstanding letters of credit less current liabilities, and is measured quarterly. The Company is limited to annual capital expenditures of $5,000,000 without prior approval, incurring additional debt over certain amounts without prior approval, and making additional investments as described in the Amended and Restated Credit Agreement without prior approval of AgStar. The Company is allowed to make distributions to members as frequently as monthly in an amount equal to 75% of net income if working capital is greater than or equal to $8,250,000 , or 100% of net income if working capital is greater than or equal to $11,000,000 , or an unlimited amount if working capital is greater than or equal to $11,000,000 and the outstanding balance on the Term Loan is $0 . Capital Leases The Company entered into a series of related definitive agreements, dated September 26, 2013, with Butamax which include an Easement for Construction and Process Demonstration Agreement, an Equipment Lease Agreement, a Technology License Agreement, a Technology Demonstration Risk Reduction Agreement and a Security Agreement (collectively, the "Agreements") pursuant to which Butamax has agreed to construct, install and lease its corn oil separation system and license to the Company its proprietary, patent-protected corn oil separation technology. Pursuant to the Agreements, the Company agreed to give Butamax access to the plant in order to construct, install, operate, test and commercially validate a corn oil separation system. Butamax retains ownership of the corn oil separation system and technology but agrees to lease it to the Company for a term of 120 months subject to Butamax's right to remove the system if the Company is in breach of the Agreements. The term of the lease may also be extended or terminated pursuant to the terms of the Agreements. The Company is responsible for repairs and maintenance of the system and bear the risk of loss. In return, the Company agrees to payment of certain license fees which are subject to being reduced under the terms of the Agreements if the corn oil separation system does not meet certain performance goals. The Agreements provide that the corn oil separation system shall be conveyed to the Company at the end of the term so long as the Company is not in breach of the Agreements. The Company granted a security interest to Butamax in the corn oil separation system to secure its obligations under the Agreements. Pursuant to the Agreements, the Company agreed, subject to certain obligations of confidentiality, to provide Butamax with Company information on a monthly basis including business and financial information and have granted Butamax the option to have a representative present in board and committee meetings as an observer. The Company also agreed to give Butamax notice in the event of an issuance or sale of membership interests or convertible debt instruments. The Company recorded this as a capital lease in April 2014, and the balance as of October 31, 2016 was $547,327 . The estimated maturities of the long-term debt at October 31, 2016 are as follows: 2017 $ 3,297,327 2018 3,000,000 2019 3,000,000 2020 3,000,000 2021 1,000,000 Thereafter 3,937,839 Long-term debt $ 17,235,166</t>
  </si>
  <si>
    <t>Leases</t>
  </si>
  <si>
    <t>Leases [Abstract]</t>
  </si>
  <si>
    <t>Leases of Lessee Disclosure [Text Block]</t>
  </si>
  <si>
    <t>LEASES The Company leases rail cars and equipment under operating and capital leases. Rail car leases include additional payments for usage beyond specified levels. Total lease expense for the years ending October 31, 2016 , 2015 and 2014 was approximately $295,920 , $269,000 and $218,000 , respectively. Future minimum lease payments under the leases are as follows at October 31, 2016 : Operating Capital 2017 $ 295,920 $ 555,569 2018 295,920 — 2019 197,280 — 2020 — — Total $ 789,120 555,569 Less amount representing interest 8,242 Present value of minimum lease payments (included in note 8) $ 547,327</t>
  </si>
  <si>
    <t>Members' Equity [Abstract]</t>
  </si>
  <si>
    <t>MEMBERS' EQUITY The Company has one class of membership units, and is authorized to issue up to 10,000 units, which include certain transfer restrictions as specified in the operating agreement and pursuant to applicable tax and securities law, with each unit representing a pro rata ownership in the Company’s capital, profits, losses and distributions. Income and losses are allocated to all members based upon their respective percentage of units held.</t>
  </si>
  <si>
    <t>Income Taxes</t>
  </si>
  <si>
    <t>Income Taxes [Abstract]</t>
  </si>
  <si>
    <t>INCOME TAXES The Company has adopted an October 31 fiscal year end, but has a tax year end of December 31. The differences between financial statement basis and tax basis of assets are estimated as follows: October 31, 2016 October 31, 2015 Financial statement basis of total assets $ 91,984,643 $ 98,196,424 Derivative instruments - commodities 706,474 953,862 Organizational and start-up costs 2,047,688 2,311,906 Book to tax depreciation (35,586,146 ) (30,554,924 ) Income tax basis of total assets $ 59,152,659 $ 70,907,268 The differences between the financial statement basis and tax basis of the Company's liabilities are estimated as follows: October 31, 2016 October 31, 2015 Financial statement basis of total liabilities $ 21,132,246 $ 25,584,295 Less: Accrued Expenses 316,800 280,800 Income tax basis of total liabilities $ 20,815,446 $ 25,303,495</t>
  </si>
  <si>
    <t>Commitments and Contingencies [Abstract]</t>
  </si>
  <si>
    <t>COMMITMENTS AND CONTINGENCIES Marketing Agreements The Company has an ethanol marketing agreement with a marketer (RPMG) to purchase, market, and distribute all th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 The Company has a distillers grains marketing agreement with a marketer to market all the dried distillers grains produced at the plant. Under the agreement the marketer charges a maximum of $2.00 per ton and a minimum of $1.50 per ton price using 2% of the FOB plant price actually received by them for all dried distillers grains removed. The agreement will remain in effect unless otherwise terminated by either party with 120 days notice. Under the agreement, the marketer is responsible for all transportation arrangements for the distribution of the dried distillers grains. The Company markets and sells its modified and wet distillers grains. The Company has a crude corn oil marketing agreement with a marketer to market all corn oil to be produced at the plant. Under the agreement, the marketer will execute contracts with buyers after giving prior notice of the terms and conditions thereof to the Company and receiving direction from the Company to accept such contracts. The Company receives the actual price received from buyers less a marketing fee, actual freight and transportation costs and certain taxes related to the purchase, delivery or sale. The Company is required to provide corn oil meeting certain specifications as provided in the agreement and the agreement provides for a process for rejection of nonconforming corn oil. The agreement automatically renews for successive one-year terms unless terminated in accordance with the agreement. Grain Procurement Contracts The Company had a grain procurement agreement with a grain elevator to provide all of the corn needed for the operation of the ethanol plant. Under the agreement, the Company purchased corn at the local market price delivered to the plant plus a fixed fee per bushel of corn. The agreement expired in July 2016. The Company currently has a grain origination agreement with a marketer to provide all of the corn needed for operation of the ethanol plant. Under the agreement, the Company purchases corn at the CBOT futures price less the weighted average of the basis prices plus a fixed fee per bushel of corn purchased. The agreement runs for an initial five-year term which commenced on July 27, 2016 and automatically renews for successive one-year terms unless otherwise terminated in accordance with its terms. Regulatory Agencies The Company is subject to oversight from regulatory agencies regarding environmental concerns which arise in the ordinary course of its business. Forward Contracts At October 31, 2016 , the Company has approximately 5,988,500 bushels of forward fixed basis corn contracts and 60,000 bushels of forward fixed price corn contracts valued at approximately $184,000 . These purchase contracts are for various delivery periods through September 2017. At October 31, 2016 , the Company has approximately 1,299,000 MMBTUs of forward natural gas fixed price purchase contracts valued at approximately $3,966,000 for delivery periods through August 2018. In addition, at October 31, 2016 , the Company has approximately 240,000 gallons of forward fixed price denaturant purchase contracts valued at approximately $278,000 for delivery periods through December 2016. At October 31, 2016 , the Company has approximately 4,640,000 gallons of forward fixed price ethanol sales contracts valued at approximately $6,160,000 for delivery periods through March 2017. At October 31, 2016 , the Company has approximately 8,000 tons of forward fixed price dried distillers grains sales contracts valued at approximately $813,000 for delivery periods through December 2016. At October 31, 2016 , the Company has approximately 22,000 tons of forward fixed price modified distillers grains sales contracts valued at approximately $1,215,000 for delivery periods through September 2017. In addition, at October 31, 2016 , the Company has approximately 200,000 pounds of forward fixed price corn oil sales contracts valued at approximately $58,000 for delivery periods through November 2016.</t>
  </si>
  <si>
    <t>Quarterly Financial Data (Unaudited)</t>
  </si>
  <si>
    <t>Quarterly Financial Data (Unaudited) [Abstract]</t>
  </si>
  <si>
    <t>QUARTERLY FINANCIAL DATA (UNAUDITED) First Quarter Second Quarter Third Quarter Fourth Quarter Fiscal Year Ended October 31, 2016 Revenues $ 24,199,824 $ 23,074,068 $ 27,115,287 $ 24,556,165 Gross profit (loss) (565,389 ) (116,120 ) 1,503,032 2,563,804 Operating income (loss) (1,259,291 ) (902,107 ) 956,006 1,904,635 Net income (loss) (1,324,193 ) (917,215 ) 1,066,564 1,697,512 Basic and diluted earnings (loss) per unit (268.27 ) (185.82 ) 217.05 347.00 First Quarter Second Quarter Third Quarter Fourth Quarter Fiscal Year Ended October 31, 2015 Revenues $ 30,081,371 $ 25,824,583 $ 28,641,415 $ 25,689,640 Gross profit 3,265,485 371,380 2,784,179 1,584,216 Operating income (loss) 2,612,151 (401,679 ) 2,255,304 1,028,045 Net income (loss) 2,378,077 (503,141 ) 2,341,036 837,566 Basic and diluted earnings per unit (loss) 480.13 (101.58 ) 472.65 169.14 First Quarter Second Quarter Third Quarter Fourth Quarter Fiscal Year Ended October 31, 2014 Revenues $ 38,587,712 $ 32,042,415 $ 37,172,560 $ 31,794,486 Gross profit 9,200,333 7,044,814 5,245,115 6,701,092 Operating income 8,551,490 6,494,307 4,776,195 6,158,725 Net income 7,753,542 5,985,350 4,289,316 3,905,968 Basic and diluted earnings per unit 1,565.42 1,208.43 866.00 788.61 The above quarterly financial data is unaudited, but in the opinion of management, all adjustments necessary for a fair presentation of the selected data for these periods presented have been included.</t>
  </si>
  <si>
    <t>Subsequent Event</t>
  </si>
  <si>
    <t>Subsequent Events [Abstract]</t>
  </si>
  <si>
    <t>SUBSEQUENT EVENT On December 7, 2016, the board of governors declared a cash distribution of $345 per membership unit for the holders of units of record at the close of business on December 7, 2016 for a total distribution of $1,687,740 . The distribution was paid on December 15, 2016.</t>
  </si>
  <si>
    <t>Accounting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si>
  <si>
    <t>Revenue Recognition</t>
  </si>
  <si>
    <t>Revenue Recognition 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t>
  </si>
  <si>
    <t>Cash and Cash Equivalents</t>
  </si>
  <si>
    <t>Cash and Cash Equivalents The Company maintains its accounts primarily at one financial institution. The cash balances regularly exceed amounts insured by the Federal Deposit Insurance Corporation. The Company does not believe it is exposed to any significant credit risk on cash and cash equivalent balances.</t>
  </si>
  <si>
    <t>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t>
  </si>
  <si>
    <t>Accounts Receivable</t>
  </si>
  <si>
    <t>Accounts Receivable Credit terms are extended to customers in the normal course of business. The Company routinely monitors accounts receivable and customer balances are generally kept current at 30 days or less. The Company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 At October 31, 2016 and 2015 , the Company believed that such amounts would be collectible and an allowance was not considered necessary.</t>
  </si>
  <si>
    <t>Inventories Inventories consist of raw materials, supplies, work in process and finished goods. Raw materials and supplies are stated at the lower of cost (first-in, first-out method) or net realizable value. Work in process and finished goods are stated at the lower of average cost or net realizable value.</t>
  </si>
  <si>
    <t>Property and Equipment Property and equipment is stated at cost. Depreciation is provided over an estimated useful life by use of the straight line method. Maintenance and repairs are expensed as incurred; major improvements and betterments are capitalized. The present value of capital lease obligations is classified as long-term debt and the related assets will be included with property and equipment. Amortization of property and equipment under capital lease is included with depreciation expense. Depreciation is computed using the straight-line method over the following estimated useful lives: Minimum Years Maximum Years Land improvements 15 20 Buildings 10 20 Office equipment 5 5 Plant and process equipment 10 20 Vehicles 7 7</t>
  </si>
  <si>
    <t>Carrying Value of Long-Lived Assets</t>
  </si>
  <si>
    <t>Carrying Value of Long-Lived Assets Long-lived assets, such as property and equipment,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as of October 31, 2016 and 2015 .</t>
  </si>
  <si>
    <t>Fair Value of Financial Instruments</t>
  </si>
  <si>
    <t>Fair Value of Financial Instruments The carrying value of cash and cash equivalents, accounts receivable, and accounts payable, and other working capital items approximate fair value at October 31, 2016 and 2015 due to the short maturity nature of these instruments. Commodities contracts are carried at fair value, based on dealer quotes and live trading levels. The Company believes the carrying amount of the long-term debt approximates fair value due to a significant portion of total indebtedness containing variable interest rates and this rate is a market interest rate for these borrowings.</t>
  </si>
  <si>
    <t>Equity Method Investments</t>
  </si>
  <si>
    <t>Equity Method Investments The Company has a 7% investment interest in an unlisted company, Renewable Fuel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a one month lag. Therefore, net income related to RPMG is reported in the Company’s statements of operations for the years ended October 31, 2016 , 2015 and 2014 is based on RPMG's results of operations for the twelve month periods ended September 30, 2016 , 2015 and 2014. Net income related to LT which is reported in the Company’s statement of operations for the year ended October 31, 2016 and 2015 , is based on LT's results of operations for the year ended September 30, 2016 and the ten months ended September 30, 2015 .</t>
  </si>
  <si>
    <t>Debt Issuance Costs</t>
  </si>
  <si>
    <t>Debt Issuance Costs Costs associated with the issuance of debt are recorded as debt issuance costs and are amortized over the term of the related debt by use of the effective interest method.</t>
  </si>
  <si>
    <t>Net Income (Loss) per Unit</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ompany’s basic and diluted net income per unit are the same.</t>
  </si>
  <si>
    <t>Income Taxes The Company is treated as a partnership for federal and state income tax purposes and generally does not incur income taxes. Instead, their income or losses are included in the income tax returns of the members and partn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t>
  </si>
  <si>
    <t>Railcar, Damages Accrual</t>
  </si>
  <si>
    <t>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Segment Reporting</t>
  </si>
  <si>
    <t>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t>
  </si>
  <si>
    <t>Recent Accounting Pronouncement</t>
  </si>
  <si>
    <t>Recent Accounting Pronouncements In May 2014, the FASB issued ASU No. 2014-09 (ASU 2014-09), Revenue from Contracts with Customers, which supersedes nearly all existing revenue recognition guidance under U.S. GAAP.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7, including interim periods within that reporting period, which is the Company’s first quarter of fiscal year 2019. Early application is permitted one year earlier. The new standard allows for the amendment to be applied either retrospectively to each prior reporting period presented or retrospectively as a cumulative-effect adjustment as of the date of adoption. The Company is evaluating the effect that ASU 2014-09 will have on its financial statements and related disclosures, including which transition method it will adopt. In April 2015, the FASB issued ASU No. 2015-03 (ASU 2015-03), Interest-Imputation of Interest, which simplifies the presentation of debt issuance costs. The new standard debt issuance costs will be reclassified as a deduction to the carrying amount of the related debt balance, therefore, decreasing both assets and liabilities. ASU 2015-03 is effective for fiscal periods beginning after December 31, 2015. The Company is evaluating the effect that ASU 2015-03 will have on its financial statements and related disclosures, including which transition method it will adopt.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is currently in the process of evaluating the impact that this new guidance will have on the Financial Statements. In August 2016, the FASB issued ASU No. 2016-15 (ASU 2016-15), Statement of Cash Flows (Topic 230), which clarifies and provides guidance for specific cash flow issues. ASU 2016-15 is effective for fiscal periods beginning after December 15, 2017. The Company is currently in the process of evaluating the impact that this new guidance will have on the Financial Statements. In January 2016, the FASB issued ASU No. 2016-01 (ASU2016-01), Financial Instruments-Overall (Subtopic 825-10), which is intended to make financial statement information on recognition, measurement, presentation, and disclosure of financial instrument more useful. ASU 2016-01 is effective for fiscal periods beginning after December 15, 2017. The Company is currently in the process of evaluating the impact that this new guidance will have on the Financial Statements.</t>
  </si>
  <si>
    <t>Summary of Significant Accounting Policies Property and Equiment (Tables)</t>
  </si>
  <si>
    <t>Property, Plant and Equipment [Abstract]</t>
  </si>
  <si>
    <t>Property, Plant and Equipment</t>
  </si>
  <si>
    <t xml:space="preserve"> Minimum Years Maximum Years Land improvements 15 20 Buildings 10 20 Office equipment 5 5 Plant and process equipment 10 20 Vehicles 7 7</t>
  </si>
  <si>
    <t>Fair Value Measurements (Tables)</t>
  </si>
  <si>
    <t>Schedule of Fair Value, Assets and Liabilities Measured on Recurring Basis</t>
  </si>
  <si>
    <t>The following table provides information on those assets (liabilities) measured at fair value on a recurring basis. Fair Value as of Fair Value Measurement Using October 31, 2016 Level 1 Level 2 Level 3 Derivative instrument - commodities $ (706,473 ) $ (706,473 ) $ — $ — Fair Value as of Fair Value Measurement Using October 31, 2015 Level 1 Level 2 Level 3 Derivative instrument - commodities $ (953,862 ) $ (953,862 ) $ — $ —</t>
  </si>
  <si>
    <t>Inventories (Tables)</t>
  </si>
  <si>
    <t>Schedule of Inventory</t>
  </si>
  <si>
    <t xml:space="preserve"> October 31, 2016 October 31, 2015 Raw materials $ 3,243,617 $ 1,987,840 Spare parts and supplies 2,327,674 1,841,343 Work in process 611,347 774,910 Finished goods 776,265 503,308 Total $ 6,958,903 $ 5,107,401</t>
  </si>
  <si>
    <t>Derivative Instruments (Tables)</t>
  </si>
  <si>
    <t>Schedule of Derivatives Instruments Statements of Financial Performance and Financial Position</t>
  </si>
  <si>
    <t xml:space="preserve"> Instrument Balance Sheet location Liabilities 2016 2015 Corn, natural gas and ethanol contracts In gain position $ 523,218 $ — In loss position (1,229,691 ) (953,862 ) Deposits with broker 1,246,759 1,453,064 Current assets $ 540,286 $ 499,202</t>
  </si>
  <si>
    <t>Schedule of Other Derivatives Not Designated as Hedging Instruments, Statements of Financial Performance and Financial Position</t>
  </si>
  <si>
    <t xml:space="preserve"> Statement of Year Ended October 31 Operations location 2016 2015 2014 Interest rate swap Other income (expense) $ — $ — $ 427,091 Ethanol contracts Revenues (229,837 ) (41,979 ) (524,706 ) Corn contracts Cost of goods sold 40,032 827,570 (810,856 ) Natural gas contracts Cost of goods sold (87,331 ) (27,368 ) (135,785 )</t>
  </si>
  <si>
    <t>Investment in RPMG (Tables)</t>
  </si>
  <si>
    <t>Schedule of Equity Method Investments</t>
  </si>
  <si>
    <t xml:space="preserve"> September 30, 2016 September 30, 2015 Current assets $ 145,602,725 $ 127,830,830 Other assets 1,127,364 1,354,638 Current liabilities 116,282,809 95,209,063 Long-term liabilities — 172,000 Members' equity 30,469,808 33,804,405 Revenue 3,082,236,332 3,259,961,621 Net income 2,165,403 4,412,315</t>
  </si>
  <si>
    <t>Debt Financing (Tables)</t>
  </si>
  <si>
    <t>Schedule of Long-term Debt</t>
  </si>
  <si>
    <t xml:space="preserve"> October 31, 2016 October 31, 2015 Variable Rate Term Loan (AgStar) $ 12,750,000 $ 21,652,129 Term Revolving Loan (AgStar) 3,937,839 — Capital leases, see terms below 547,327 1,341,451 Total 17,235,166 22,993,580 Less amounts due within one year 3,297,327 4,329,854 Net long-term debt $ 13,937,839 $ 18,663,726</t>
  </si>
  <si>
    <t>Schedule of Maturities of Long-term Debt</t>
  </si>
  <si>
    <t>2017 $ 3,297,327 2018 3,000,000 2019 3,000,000 2020 3,000,000 2021 1,000,000 Thereafter 3,937,839 Long-term debt $ 17,235,166</t>
  </si>
  <si>
    <t>Leases (Tables)</t>
  </si>
  <si>
    <t>Schedule of Future Minimum Lease Payments for Capital and Operating Leases</t>
  </si>
  <si>
    <t xml:space="preserve"> Operating Capital 2017 $ 295,920 $ 555,569 2018 295,920 — 2019 197,280 — 2020 — — Total $ 789,120 555,569 Less amount representing interest 8,242 Present value of minimum lease payments (included in note 8) $ 547,327</t>
  </si>
  <si>
    <t>Income Taxes (Tables)</t>
  </si>
  <si>
    <t>Schedule of Income Taxes</t>
  </si>
  <si>
    <t xml:space="preserve"> October 31, 2016 October 31, 2015 Financial statement basis of total assets $ 91,984,643 $ 98,196,424 Derivative instruments - commodities 706,474 953,862 Organizational and start-up costs 2,047,688 2,311,906 Book to tax depreciation (35,586,146 ) (30,554,924 ) Income tax basis of total assets $ 59,152,659 $ 70,907,268 The differences between the financial statement basis and tax basis of the Company's liabilities are estimated as follows: October 31, 2016 October 31, 2015 Financial statement basis of total liabilities $ 21,132,246 $ 25,584,295 Less: Accrued Expenses 316,800 280,800 Income tax basis of total liabilities $ 20,815,446 $ 25,303,495</t>
  </si>
  <si>
    <t>Quarterly Financial Data (Unaudited) (Tables)</t>
  </si>
  <si>
    <t>Schedule of Quarterly Financial Information</t>
  </si>
  <si>
    <t xml:space="preserve"> First Quarter Second Quarter Third Quarter Fourth Quarter Fiscal Year Ended October 31, 2016 Revenues $ 24,199,824 $ 23,074,068 $ 27,115,287 $ 24,556,165 Gross profit (loss) (565,389 ) (116,120 ) 1,503,032 2,563,804 Operating income (loss) (1,259,291 ) (902,107 ) 956,006 1,904,635 Net income (loss) (1,324,193 ) (917,215 ) 1,066,564 1,697,512 Basic and diluted earnings (loss) per unit (268.27 ) (185.82 ) 217.05 347.00 First Quarter Second Quarter Third Quarter Fourth Quarter Fiscal Year Ended October 31, 2015 Revenues $ 30,081,371 $ 25,824,583 $ 28,641,415 $ 25,689,640 Gross profit 3,265,485 371,380 2,784,179 1,584,216 Operating income (loss) 2,612,151 (401,679 ) 2,255,304 1,028,045 Net income (loss) 2,378,077 (503,141 ) 2,341,036 837,566 Basic and diluted earnings per unit (loss) 480.13 (101.58 ) 472.65 169.14 First Quarter Second Quarter Third Quarter Fourth Quarter Fiscal Year Ended October 31, 2014 Revenues $ 38,587,712 $ 32,042,415 $ 37,172,560 $ 31,794,486 Gross profit 9,200,333 7,044,814 5,245,115 6,701,092 Operating income 8,551,490 6,494,307 4,776,195 6,158,725 Net income 7,753,542 5,985,350 4,289,316 3,905,968 Basic and diluted earnings per unit 1,565.42 1,208.43 866.00 788.61</t>
  </si>
  <si>
    <t>Summary of Significant Accounting Policies (Details) gal in Millions</t>
  </si>
  <si>
    <t>Oct. 31, 2016gal</t>
  </si>
  <si>
    <t>Product Information [Line Items]</t>
  </si>
  <si>
    <t>Average maximum days accounts receivable outstanding</t>
  </si>
  <si>
    <t>30 days</t>
  </si>
  <si>
    <t>Renewable Fuels Marketing Group (RPMG) [Member]</t>
  </si>
  <si>
    <t>Equity Method Investment, Ownership Percentage</t>
  </si>
  <si>
    <t>7.00%</t>
  </si>
  <si>
    <t>Lawrenceville Tank, LLC [Member]</t>
  </si>
  <si>
    <t>Ethanol [Member]</t>
  </si>
  <si>
    <t>Annual Production Capacity</t>
  </si>
  <si>
    <t>Property and Equipment (Details)</t>
  </si>
  <si>
    <t>Land Improvements [Member] | Minimum [Member]</t>
  </si>
  <si>
    <t>Property, Plant and Equipment [Line Items]</t>
  </si>
  <si>
    <t>Property, Plant and Equipment, Estimated Useful Lives</t>
  </si>
  <si>
    <t>Land Improvements [Member] | Maximum [Member]</t>
  </si>
  <si>
    <t>Building [Member] | Minimum [Member]</t>
  </si>
  <si>
    <t>Building [Member] | Maximum [Member]</t>
  </si>
  <si>
    <t>Office Equipment [Member] | Minimum [Member]</t>
  </si>
  <si>
    <t>Office Equipment [Member] | Maximum [Member]</t>
  </si>
  <si>
    <t>Machinery and Equipment [Member] | Minimum [Member]</t>
  </si>
  <si>
    <t>Machinery and Equipment [Member] | Maximum [Member]</t>
  </si>
  <si>
    <t>Vehicles [Member] | Minimum [Member]</t>
  </si>
  <si>
    <t>Vehicles [Member] | Maximum [Member]</t>
  </si>
  <si>
    <t>Income Tax (Details)</t>
  </si>
  <si>
    <t>Income Tax Contingency [Line Items]</t>
  </si>
  <si>
    <t>Cumulative Probability, Percent</t>
  </si>
  <si>
    <t>50.00%</t>
  </si>
  <si>
    <t>Concentrations (Details) - Affiliated Entity [Member] - USD ($)</t>
  </si>
  <si>
    <t>Related Party Transaction [Line Items]</t>
  </si>
  <si>
    <t>Revenue from Related Parties</t>
  </si>
  <si>
    <t>Accounts Receivable, Related Parties, Current</t>
  </si>
  <si>
    <t>Fair Value Measurements (Details) - Commodity [Member] - Fair Value, Measurements, Recurring [Member] - USD ($)</t>
  </si>
  <si>
    <t>Fair Value, Assets and Liabilities Measured on Recurring and Nonrecurring Basis [Line Items]</t>
  </si>
  <si>
    <t>Derivative Liability</t>
  </si>
  <si>
    <t>Fair Value, Inputs, Level 1 [Member]</t>
  </si>
  <si>
    <t>Fair Value, Inputs, Level 2 [Member]</t>
  </si>
  <si>
    <t>Fair Value, Inputs, Level 3 [Member]</t>
  </si>
  <si>
    <t>Inventories (Details) - USD ($)</t>
  </si>
  <si>
    <t>Raw Materials</t>
  </si>
  <si>
    <t>Spare parts and supplies</t>
  </si>
  <si>
    <t>Work in Process</t>
  </si>
  <si>
    <t>Finished Goods</t>
  </si>
  <si>
    <t>Derivative Instruments Balance Sheet (Details)</t>
  </si>
  <si>
    <t>Oct. 31, 2016USD ($)galbudekatherms</t>
  </si>
  <si>
    <t>Oct. 31, 2015USD ($)</t>
  </si>
  <si>
    <t>Derivatives, Fair Value [Line Items]</t>
  </si>
  <si>
    <t>Deposits with broker</t>
  </si>
  <si>
    <t>Corn [Member]</t>
  </si>
  <si>
    <t>Nonmonetary Notional Amount of Price Risk Derivative Instruments Not Designated as Hedging Instruments, Purchase Contracts | bu</t>
  </si>
  <si>
    <t>Nonmonetary Notional Amount of Price Risk Derivative Instruments Not Designated as Hedging Instruments, Purchase Contracts | gal</t>
  </si>
  <si>
    <t>Natural Gas [Member]</t>
  </si>
  <si>
    <t>Nonmonetary Notional Amount of Price Risk Derivative Instruments Not Designated as Hedging Instruments, Purchase Contracts | dekatherms</t>
  </si>
  <si>
    <t>Commodity Contract [Member]</t>
  </si>
  <si>
    <t>Derivative Asset, Current</t>
  </si>
  <si>
    <t>Derivative Liability, Current</t>
  </si>
  <si>
    <t>Derivative Instruments Income Statement (Details) - Not Designated as Hedging Instrument [Member] - USD ($)</t>
  </si>
  <si>
    <t>Interest Rate Swap [Member] | Other Income [Member]</t>
  </si>
  <si>
    <t>Derivative Instruments, Gain (Loss) [Line Items]</t>
  </si>
  <si>
    <t>Derivative Instruments, Gain (Loss) Recognized in Income, Net</t>
  </si>
  <si>
    <t>Ethanol [Member] | Revenues [Member]</t>
  </si>
  <si>
    <t>Corn [Member] | Cost of Sales [Member]</t>
  </si>
  <si>
    <t>Natural Gas [Member] | Cost of Sales [Member]</t>
  </si>
  <si>
    <t>Investment in RPMG (Details) - Renewable Fuels Marketing Group (RPMG) [Member] - USD ($)</t>
  </si>
  <si>
    <t>Sep. 30, 2015</t>
  </si>
  <si>
    <t>Sep. 30, 2014</t>
  </si>
  <si>
    <t>Schedule of Equity Method Investments [Line Items]</t>
  </si>
  <si>
    <t>Equity Method Investment, Current Assets</t>
  </si>
  <si>
    <t>Equity Method Investment, Other Assets</t>
  </si>
  <si>
    <t>Equity Method Investment, Current Liabilities</t>
  </si>
  <si>
    <t>Equity Method Investment, Long-term liabilities</t>
  </si>
  <si>
    <t>Equity Method Investment, Equity</t>
  </si>
  <si>
    <t>Equity Method Investment, Revenue</t>
  </si>
  <si>
    <t>Equity Method Investment, Net Income</t>
  </si>
  <si>
    <t>Debt Financing (Details) - USD ($)</t>
  </si>
  <si>
    <t>Debt Instrument [Line Items]</t>
  </si>
  <si>
    <t>Long-term Debt</t>
  </si>
  <si>
    <t>Capital Lease Obligations</t>
  </si>
  <si>
    <t>Long-term Debt and Capital Lease Obligations</t>
  </si>
  <si>
    <t>Long-term Debt and Capital Lease Obligations, Current</t>
  </si>
  <si>
    <t>Long-term Debt, Excluding Current Maturities</t>
  </si>
  <si>
    <t>Ratio of Indebtedness to Net Capital</t>
  </si>
  <si>
    <t>AgStar Financial Services, PCA [Member]</t>
  </si>
  <si>
    <t>Working Capital Requirement</t>
  </si>
  <si>
    <t>Debt Instrument, Annual Capital Expenditure Limit</t>
  </si>
  <si>
    <t>AgStar Financial Services, PCA [Member] | Revolving Credit Facility [Member]</t>
  </si>
  <si>
    <t>Debt Instrument, Basis Spread on Variable Rate</t>
  </si>
  <si>
    <t>3.25%</t>
  </si>
  <si>
    <t>AgStar Financial Services, PCA [Member] | Term Revolving Loan [Member]</t>
  </si>
  <si>
    <t>AgStar Financial Services, PCA [Member] | Letter of Credit [Member]</t>
  </si>
  <si>
    <t>Letters of Credit Outstanding, Amount</t>
  </si>
  <si>
    <t>Letter of Credit, Interest Rate at Period End</t>
  </si>
  <si>
    <t>1.50%</t>
  </si>
  <si>
    <t>Notes Payable to Banks [Member] | AgStar Financial Services, PCA [Member]</t>
  </si>
  <si>
    <t>Debt Instrument, Face Amount</t>
  </si>
  <si>
    <t>Notes Payable to Banks [Member] | AgStar Financial Services, PCA [Member] | Term Loan [Member]</t>
  </si>
  <si>
    <t>Debt Instrument, conditional credit line availability</t>
  </si>
  <si>
    <t>Notes Payable to Banks [Member] | AgStar Financial Services, PCA [Member] | Term Revolving Loan [Member]</t>
  </si>
  <si>
    <t>Long-term Line of Credit, Noncurrent</t>
  </si>
  <si>
    <t>Term Loan [Member] | AgStar Financial Services, PCA [Member]</t>
  </si>
  <si>
    <t>Debt Instrument, Interest Rate, Effective Percentage</t>
  </si>
  <si>
    <t>3.77%</t>
  </si>
  <si>
    <t>Debt Instrument, Periodic Payment, Principal</t>
  </si>
  <si>
    <t>Term Revolving Loan [Member] | AgStar Financial Services, PCA [Member]</t>
  </si>
  <si>
    <t>75 Percent of Net Income [Member]</t>
  </si>
  <si>
    <t>Debt Instrument, Restrictive Covenants</t>
  </si>
  <si>
    <t>75 Percent of Net Income [Member] | AgStar Financial Services, PCA [Member]</t>
  </si>
  <si>
    <t>100 Percent of Net Income [Member]</t>
  </si>
  <si>
    <t>100 Percent of Net Income [Member] | AgStar Financial Services, PCA [Member]</t>
  </si>
  <si>
    <t>100 Percent of Net Income [Member] | Notes Payable to Banks [Member] | AgStar Financial Services, PCA [Member] | Term Revolving Loan [Member]</t>
  </si>
  <si>
    <t>Line of Credit, Current</t>
  </si>
  <si>
    <t>Debt Financing Schedule of Maturities of Long-Term Debt (Details)</t>
  </si>
  <si>
    <t>Oct. 31, 2016USD ($)</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Debt Financing Schedule of Long Term Capital Leases (Details) - USD ($)</t>
  </si>
  <si>
    <t>3 Months Ended</t>
  </si>
  <si>
    <t>Jan. 31, 2016</t>
  </si>
  <si>
    <t>Capital Leased Assets [Line Items]</t>
  </si>
  <si>
    <t>Lessee Leasing Arrangements, Operating Leases, Term of Contract</t>
  </si>
  <si>
    <t>120 months</t>
  </si>
  <si>
    <t>Transportation Equipment [Member]</t>
  </si>
  <si>
    <t>Capital Leases, Future Minimum Payments, Interest Included in Payments</t>
  </si>
  <si>
    <t>Leases (Details) - USD ($)</t>
  </si>
  <si>
    <t>Schedule of Operating and Capital Leased Assets [Line Item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t>
  </si>
  <si>
    <t>Capital Leases, Future Minimum Payments Due</t>
  </si>
  <si>
    <t>Less amount representing interest</t>
  </si>
  <si>
    <t>Present value of minimum lease payments (included in note 8)</t>
  </si>
  <si>
    <t>Railroad Transportation Equipment [Member]</t>
  </si>
  <si>
    <t>Operating Leases, Rent Expense</t>
  </si>
  <si>
    <t>Members' Equity Members' Equity (Details)</t>
  </si>
  <si>
    <t>Oct. 31, 2016shares</t>
  </si>
  <si>
    <t>Common Stock, Shares Authorized</t>
  </si>
  <si>
    <t>Income Taxes (Details) - USD ($)</t>
  </si>
  <si>
    <t>Financial statement basis of total assets</t>
  </si>
  <si>
    <t>Derivative instruments - commodities</t>
  </si>
  <si>
    <t>Organizational and start-up costs</t>
  </si>
  <si>
    <t>Book to tax depreciation</t>
  </si>
  <si>
    <t>Income tax basis of total assets</t>
  </si>
  <si>
    <t>Liabilities</t>
  </si>
  <si>
    <t>Other Accrued Liabilities, Current</t>
  </si>
  <si>
    <t>Income Tax Basis of Liabilities</t>
  </si>
  <si>
    <t>Commitments and Contingencies Related Party (Details) - USD ($)</t>
  </si>
  <si>
    <t>Affiliated Entity [Member]</t>
  </si>
  <si>
    <t>Related Party Transaction, Fees, Percentage of Total</t>
  </si>
  <si>
    <t>2.00%</t>
  </si>
  <si>
    <t>Related Party Transaction [Domain]</t>
  </si>
  <si>
    <t>Related Party Contract Termination notice</t>
  </si>
  <si>
    <t>120 days</t>
  </si>
  <si>
    <t>Maximum [Member] | Affiliated Entity [Member]</t>
  </si>
  <si>
    <t>Related Party Transaction, Marketing Expense, Per Unit</t>
  </si>
  <si>
    <t>Minimum [Member] | Affiliated Entity [Member]</t>
  </si>
  <si>
    <t>Commitments and Contingencies Forward Contracts (Details)</t>
  </si>
  <si>
    <t>Oct. 31, 2016USD ($)galbuMMBTU</t>
  </si>
  <si>
    <t>Denaturant [Member]</t>
  </si>
  <si>
    <t>Purchase Commitment, Excluding Long-term Commitment [Line Items]</t>
  </si>
  <si>
    <t>Derivative, Nonmonetary Notional Amount | gal</t>
  </si>
  <si>
    <t>Derivative, Nonmonetary Notional Amount | bu</t>
  </si>
  <si>
    <t>Derivative, Nonmonetary Notional Amount | MMBTU</t>
  </si>
  <si>
    <t>Basis [Member] | Corn [Member]</t>
  </si>
  <si>
    <t>Commitments and Contingencies Supply Commitment (Details)</t>
  </si>
  <si>
    <t>Oct. 31, 2016USD ($)galT</t>
  </si>
  <si>
    <t>Supply Commitment [Line Items]</t>
  </si>
  <si>
    <t>Derivative Asset</t>
  </si>
  <si>
    <t>Distillers Grain [Member]</t>
  </si>
  <si>
    <t>Derivative, Nonmonetary Notional Amount | T</t>
  </si>
  <si>
    <t>Modified Distillers Grain [Member]</t>
  </si>
  <si>
    <t>Corn Oil [Member]</t>
  </si>
  <si>
    <t>Quarterly Financial Data (Unaudited) (Details) - USD ($)</t>
  </si>
  <si>
    <t>Jul. 31, 2016</t>
  </si>
  <si>
    <t>Jul. 31, 2015</t>
  </si>
  <si>
    <t>Apr. 30, 2015</t>
  </si>
  <si>
    <t>Jan. 31, 2015</t>
  </si>
  <si>
    <t>Jul. 31, 2014</t>
  </si>
  <si>
    <t>Apr. 30, 2014</t>
  </si>
  <si>
    <t>Jan. 31, 2014</t>
  </si>
  <si>
    <t>Gross Profit (Loss)</t>
  </si>
  <si>
    <t>Operating Income</t>
  </si>
  <si>
    <t>Net Income (loss)</t>
  </si>
  <si>
    <t>Basic and diluted earnings per unit</t>
  </si>
  <si>
    <t>Subsequent Event Subsequent Events (Details) - Subsequent Event [Member]</t>
  </si>
  <si>
    <t>Jan. 31, 2017USD ($)$ / shares</t>
  </si>
  <si>
    <t>Subsequent Event [Line Items]</t>
  </si>
  <si>
    <t>Distribution Made to Limited Liability Company (LLC) Member, Distributions Declared, Per Unit | $ / shares</t>
  </si>
  <si>
    <t>Distribution Made to Limited Liability Company (LLC) Member, Cash Distributions Declared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14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892</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44</v>
      </c>
    </row>
    <row r="4" spans="1:2">
      <c r="A4" s="4" t="s">
        <v>35</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2</v>
      </c>
      <c r="B1" s="2" t="s">
        <v>1</v>
      </c>
    </row>
    <row r="2" spans="1:2">
      <c r="B2" s="2" t="s">
        <v>2</v>
      </c>
    </row>
    <row r="3" spans="1:2">
      <c r="A3" s="3" t="s">
        <v>159</v>
      </c>
    </row>
    <row r="4" spans="1:2">
      <c r="A4" s="4" t="s">
        <v>62</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0</v>
      </c>
      <c r="B1" s="2" t="s">
        <v>1</v>
      </c>
    </row>
    <row r="2" spans="1:2">
      <c r="B2" s="2" t="s">
        <v>2</v>
      </c>
    </row>
    <row r="3" spans="1:2">
      <c r="A3" s="3" t="s">
        <v>164</v>
      </c>
    </row>
    <row r="4" spans="1:2">
      <c r="A4" s="4" t="s">
        <v>60</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v>
      </c>
      <c r="B1" s="2" t="s">
        <v>2</v>
      </c>
      <c r="C1" s="2" t="s">
        <v>30</v>
      </c>
    </row>
    <row r="2" spans="1:3">
      <c r="A2" s="3" t="s">
        <v>31</v>
      </c>
    </row>
    <row r="3" spans="1:3">
      <c r="A3" s="4" t="s">
        <v>32</v>
      </c>
      <c r="B3" s="6" t="n">
        <v>2129800</v>
      </c>
      <c r="C3" s="6" t="n">
        <v>9205643</v>
      </c>
    </row>
    <row r="4" spans="1:3">
      <c r="A4" s="4" t="s">
        <v>33</v>
      </c>
      <c r="B4" s="5" t="n">
        <v>540286</v>
      </c>
      <c r="C4" s="5" t="n">
        <v>499202</v>
      </c>
    </row>
    <row r="5" spans="1:3">
      <c r="A5" s="4" t="s">
        <v>34</v>
      </c>
      <c r="B5" s="5" t="n">
        <v>4139687</v>
      </c>
      <c r="C5" s="5" t="n">
        <v>2977132</v>
      </c>
    </row>
    <row r="6" spans="1:3">
      <c r="A6" s="4" t="s">
        <v>35</v>
      </c>
      <c r="B6" s="5" t="n">
        <v>6958903</v>
      </c>
      <c r="C6" s="5" t="n">
        <v>5107401</v>
      </c>
    </row>
    <row r="7" spans="1:3">
      <c r="A7" s="4" t="s">
        <v>36</v>
      </c>
      <c r="B7" s="5" t="n">
        <v>57981</v>
      </c>
      <c r="C7" s="5" t="n">
        <v>98381</v>
      </c>
    </row>
    <row r="8" spans="1:3">
      <c r="A8" s="4" t="s">
        <v>37</v>
      </c>
      <c r="B8" s="5" t="n">
        <v>13826657</v>
      </c>
      <c r="C8" s="5" t="n">
        <v>17887759</v>
      </c>
    </row>
    <row r="9" spans="1:3">
      <c r="A9" s="3" t="s">
        <v>38</v>
      </c>
    </row>
    <row r="10" spans="1:3">
      <c r="A10" s="4" t="s">
        <v>39</v>
      </c>
      <c r="B10" s="5" t="n">
        <v>12647512</v>
      </c>
      <c r="C10" s="5" t="n">
        <v>6907577</v>
      </c>
    </row>
    <row r="11" spans="1:3">
      <c r="A11" s="4" t="s">
        <v>40</v>
      </c>
      <c r="B11" s="5" t="n">
        <v>38564729</v>
      </c>
      <c r="C11" s="5" t="n">
        <v>38564729</v>
      </c>
    </row>
    <row r="12" spans="1:3">
      <c r="A12" s="4" t="s">
        <v>41</v>
      </c>
      <c r="B12" s="5" t="n">
        <v>774776</v>
      </c>
      <c r="C12" s="5" t="n">
        <v>624094</v>
      </c>
    </row>
    <row r="13" spans="1:3">
      <c r="A13" s="4" t="s">
        <v>42</v>
      </c>
      <c r="B13" s="5" t="n">
        <v>69869289</v>
      </c>
      <c r="C13" s="5" t="n">
        <v>65193412</v>
      </c>
    </row>
    <row r="14" spans="1:3">
      <c r="A14" s="4" t="s">
        <v>43</v>
      </c>
      <c r="B14" s="5" t="n">
        <v>74094</v>
      </c>
      <c r="C14" s="5" t="n">
        <v>52994</v>
      </c>
    </row>
    <row r="15" spans="1:3">
      <c r="A15" s="4" t="s">
        <v>44</v>
      </c>
      <c r="B15" s="5" t="n">
        <v>407989</v>
      </c>
      <c r="C15" s="5" t="n">
        <v>5846005</v>
      </c>
    </row>
    <row r="16" spans="1:3">
      <c r="A16" s="4" t="s">
        <v>45</v>
      </c>
      <c r="B16" s="5" t="n">
        <v>122338389</v>
      </c>
      <c r="C16" s="5" t="n">
        <v>117188811</v>
      </c>
    </row>
    <row r="17" spans="1:3">
      <c r="A17" s="4" t="s">
        <v>46</v>
      </c>
      <c r="B17" s="5" t="n">
        <v>-47196051</v>
      </c>
      <c r="C17" s="5" t="n">
        <v>-39730669</v>
      </c>
    </row>
    <row r="18" spans="1:3">
      <c r="A18" s="4" t="s">
        <v>47</v>
      </c>
      <c r="B18" s="5" t="n">
        <v>75142338</v>
      </c>
      <c r="C18" s="5" t="n">
        <v>77458142</v>
      </c>
    </row>
    <row r="19" spans="1:3">
      <c r="A19" s="3" t="s">
        <v>48</v>
      </c>
    </row>
    <row r="20" spans="1:3">
      <c r="A20" s="4" t="s">
        <v>49</v>
      </c>
      <c r="B20" s="5" t="n">
        <v>2693844</v>
      </c>
      <c r="C20" s="5" t="n">
        <v>2492910</v>
      </c>
    </row>
    <row r="21" spans="1:3">
      <c r="A21" s="4" t="s">
        <v>50</v>
      </c>
      <c r="B21" s="5" t="n">
        <v>130347</v>
      </c>
      <c r="C21" s="5" t="n">
        <v>166156</v>
      </c>
    </row>
    <row r="22" spans="1:3">
      <c r="A22" s="4" t="s">
        <v>51</v>
      </c>
      <c r="B22" s="5" t="n">
        <v>191457</v>
      </c>
      <c r="C22" s="5" t="n">
        <v>191457</v>
      </c>
    </row>
    <row r="23" spans="1:3">
      <c r="A23" s="4" t="s">
        <v>52</v>
      </c>
      <c r="B23" s="5" t="n">
        <v>3015648</v>
      </c>
      <c r="C23" s="5" t="n">
        <v>2850523</v>
      </c>
    </row>
    <row r="24" spans="1:3">
      <c r="A24" s="4" t="s">
        <v>53</v>
      </c>
      <c r="B24" s="5" t="n">
        <v>91984643</v>
      </c>
      <c r="C24" s="5" t="n">
        <v>98196424</v>
      </c>
    </row>
    <row r="25" spans="1:3">
      <c r="A25" s="3" t="s">
        <v>54</v>
      </c>
    </row>
    <row r="26" spans="1:3">
      <c r="A26" s="4" t="s">
        <v>55</v>
      </c>
      <c r="B26" s="5" t="n">
        <v>2882943</v>
      </c>
      <c r="C26" s="5" t="n">
        <v>1577588</v>
      </c>
    </row>
    <row r="27" spans="1:3">
      <c r="A27" s="4" t="s">
        <v>56</v>
      </c>
      <c r="B27" s="5" t="n">
        <v>1014137</v>
      </c>
      <c r="C27" s="5" t="n">
        <v>1013127</v>
      </c>
    </row>
    <row r="28" spans="1:3">
      <c r="A28" s="4" t="s">
        <v>57</v>
      </c>
      <c r="B28" s="5" t="n">
        <v>3297327</v>
      </c>
      <c r="C28" s="5" t="n">
        <v>4329854</v>
      </c>
    </row>
    <row r="29" spans="1:3">
      <c r="A29" s="4" t="s">
        <v>58</v>
      </c>
      <c r="B29" s="5" t="n">
        <v>7194407</v>
      </c>
      <c r="C29" s="5" t="n">
        <v>6920569</v>
      </c>
    </row>
    <row r="30" spans="1:3">
      <c r="A30" s="4" t="s">
        <v>59</v>
      </c>
      <c r="B30" s="5" t="n">
        <v>13937839</v>
      </c>
      <c r="C30" s="5" t="n">
        <v>18663726</v>
      </c>
    </row>
    <row r="31" spans="1:3">
      <c r="A31" s="4" t="s">
        <v>60</v>
      </c>
      <c r="B31" s="4" t="s">
        <v>61</v>
      </c>
      <c r="C31" s="4" t="s">
        <v>61</v>
      </c>
    </row>
    <row r="32" spans="1:3">
      <c r="A32" s="3" t="s">
        <v>62</v>
      </c>
    </row>
    <row r="33" spans="1:3">
      <c r="A33" s="4" t="s">
        <v>63</v>
      </c>
      <c r="B33" s="5" t="n">
        <v>70852397</v>
      </c>
      <c r="C33" s="5" t="n">
        <v>72612129</v>
      </c>
    </row>
    <row r="34" spans="1:3">
      <c r="A34" s="4" t="s">
        <v>64</v>
      </c>
      <c r="B34" s="6" t="n">
        <v>91984643</v>
      </c>
      <c r="C34" s="6" t="n">
        <v>98196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row r="7" spans="1:2">
      <c r="A7" s="4" t="s">
        <v>146</v>
      </c>
      <c r="B7" s="4" t="s">
        <v>179</v>
      </c>
    </row>
    <row r="8" spans="1:2">
      <c r="A8" s="4" t="s">
        <v>180</v>
      </c>
      <c r="B8" s="4" t="s">
        <v>181</v>
      </c>
    </row>
    <row r="9" spans="1:2">
      <c r="A9" s="4" t="s">
        <v>35</v>
      </c>
      <c r="B9" s="4" t="s">
        <v>182</v>
      </c>
    </row>
    <row r="10" spans="1:2">
      <c r="A10" s="4" t="s">
        <v>38</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61</v>
      </c>
      <c r="B16" s="4" t="s">
        <v>194</v>
      </c>
    </row>
    <row r="17" spans="1:2">
      <c r="A17" s="4" t="s">
        <v>195</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4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50</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0</v>
      </c>
    </row>
    <row r="2" spans="1:3">
      <c r="A2" s="4" t="s">
        <v>66</v>
      </c>
      <c r="B2" s="5" t="n">
        <v>4892</v>
      </c>
      <c r="C2" s="5" t="n">
        <v>4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17"/>
  </cols>
  <sheetData>
    <row r="1" spans="1:2">
      <c r="A1" s="1" t="s">
        <v>235</v>
      </c>
      <c r="B1" s="2" t="s">
        <v>1</v>
      </c>
    </row>
    <row r="2" spans="1:2">
      <c r="B2" s="2" t="s">
        <v>236</v>
      </c>
    </row>
    <row r="3" spans="1:2">
      <c r="A3" s="3" t="s">
        <v>237</v>
      </c>
    </row>
    <row r="4" spans="1:2">
      <c r="A4" s="4" t="s">
        <v>238</v>
      </c>
      <c r="B4" s="4" t="s">
        <v>239</v>
      </c>
    </row>
    <row r="5" spans="1:2">
      <c r="A5" s="4" t="s">
        <v>240</v>
      </c>
    </row>
    <row r="6" spans="1:2">
      <c r="A6" s="3" t="s">
        <v>237</v>
      </c>
    </row>
    <row r="7" spans="1:2">
      <c r="A7" s="4" t="s">
        <v>241</v>
      </c>
      <c r="B7" s="4" t="s">
        <v>242</v>
      </c>
    </row>
    <row r="8" spans="1:2">
      <c r="A8" s="4" t="s">
        <v>243</v>
      </c>
    </row>
    <row r="9" spans="1:2">
      <c r="A9" s="3" t="s">
        <v>237</v>
      </c>
    </row>
    <row r="10" spans="1:2">
      <c r="A10" s="4" t="s">
        <v>241</v>
      </c>
      <c r="B10" s="4" t="s">
        <v>242</v>
      </c>
    </row>
    <row r="11" spans="1:2">
      <c r="A11" s="4" t="s">
        <v>244</v>
      </c>
    </row>
    <row r="12" spans="1:2">
      <c r="A12" s="3" t="s">
        <v>237</v>
      </c>
    </row>
    <row r="13" spans="1:2">
      <c r="A13" s="4" t="s">
        <v>245</v>
      </c>
      <c r="B13" s="5" t="n">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16"/>
  </cols>
  <sheetData>
    <row r="1" spans="1:2">
      <c r="A1" s="1" t="s">
        <v>246</v>
      </c>
      <c r="B1" s="2" t="s">
        <v>1</v>
      </c>
    </row>
    <row r="2" spans="1:2">
      <c r="B2" s="2" t="s">
        <v>2</v>
      </c>
    </row>
    <row r="3" spans="1:2">
      <c r="A3" s="4" t="s">
        <v>247</v>
      </c>
    </row>
    <row r="4" spans="1:2">
      <c r="A4" s="3" t="s">
        <v>248</v>
      </c>
    </row>
    <row r="5" spans="1:2">
      <c r="A5" s="4" t="s">
        <v>249</v>
      </c>
      <c r="B5" s="5" t="n">
        <v>15</v>
      </c>
    </row>
    <row r="6" spans="1:2">
      <c r="A6" s="4" t="s">
        <v>250</v>
      </c>
    </row>
    <row r="7" spans="1:2">
      <c r="A7" s="3" t="s">
        <v>248</v>
      </c>
    </row>
    <row r="8" spans="1:2">
      <c r="A8" s="4" t="s">
        <v>249</v>
      </c>
      <c r="B8" s="5" t="n">
        <v>20</v>
      </c>
    </row>
    <row r="9" spans="1:2">
      <c r="A9" s="4" t="s">
        <v>251</v>
      </c>
    </row>
    <row r="10" spans="1:2">
      <c r="A10" s="3" t="s">
        <v>248</v>
      </c>
    </row>
    <row r="11" spans="1:2">
      <c r="A11" s="4" t="s">
        <v>249</v>
      </c>
      <c r="B11" s="5" t="n">
        <v>10</v>
      </c>
    </row>
    <row r="12" spans="1:2">
      <c r="A12" s="4" t="s">
        <v>252</v>
      </c>
    </row>
    <row r="13" spans="1:2">
      <c r="A13" s="3" t="s">
        <v>248</v>
      </c>
    </row>
    <row r="14" spans="1:2">
      <c r="A14" s="4" t="s">
        <v>249</v>
      </c>
      <c r="B14" s="5" t="n">
        <v>20</v>
      </c>
    </row>
    <row r="15" spans="1:2">
      <c r="A15" s="4" t="s">
        <v>253</v>
      </c>
    </row>
    <row r="16" spans="1:2">
      <c r="A16" s="3" t="s">
        <v>248</v>
      </c>
    </row>
    <row r="17" spans="1:2">
      <c r="A17" s="4" t="s">
        <v>249</v>
      </c>
      <c r="B17" s="5" t="n">
        <v>5</v>
      </c>
    </row>
    <row r="18" spans="1:2">
      <c r="A18" s="4" t="s">
        <v>254</v>
      </c>
    </row>
    <row r="19" spans="1:2">
      <c r="A19" s="3" t="s">
        <v>248</v>
      </c>
    </row>
    <row r="20" spans="1:2">
      <c r="A20" s="4" t="s">
        <v>249</v>
      </c>
      <c r="B20" s="5" t="n">
        <v>5</v>
      </c>
    </row>
    <row r="21" spans="1:2">
      <c r="A21" s="4" t="s">
        <v>255</v>
      </c>
    </row>
    <row r="22" spans="1:2">
      <c r="A22" s="3" t="s">
        <v>248</v>
      </c>
    </row>
    <row r="23" spans="1:2">
      <c r="A23" s="4" t="s">
        <v>249</v>
      </c>
      <c r="B23" s="5" t="n">
        <v>10</v>
      </c>
    </row>
    <row r="24" spans="1:2">
      <c r="A24" s="4" t="s">
        <v>256</v>
      </c>
    </row>
    <row r="25" spans="1:2">
      <c r="A25" s="3" t="s">
        <v>248</v>
      </c>
    </row>
    <row r="26" spans="1:2">
      <c r="A26" s="4" t="s">
        <v>249</v>
      </c>
      <c r="B26" s="5" t="n">
        <v>20</v>
      </c>
    </row>
    <row r="27" spans="1:2">
      <c r="A27" s="4" t="s">
        <v>257</v>
      </c>
    </row>
    <row r="28" spans="1:2">
      <c r="A28" s="3" t="s">
        <v>248</v>
      </c>
    </row>
    <row r="29" spans="1:2">
      <c r="A29" s="4" t="s">
        <v>249</v>
      </c>
      <c r="B29" s="5" t="n">
        <v>7</v>
      </c>
    </row>
    <row r="30" spans="1:2">
      <c r="A30" s="4" t="s">
        <v>258</v>
      </c>
    </row>
    <row r="31" spans="1:2">
      <c r="A31" s="3" t="s">
        <v>248</v>
      </c>
    </row>
    <row r="32" spans="1:2">
      <c r="A32" s="4" t="s">
        <v>249</v>
      </c>
      <c r="B32" s="5" t="n">
        <v>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6"/>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63</v>
      </c>
      <c r="B1" s="2" t="s">
        <v>1</v>
      </c>
    </row>
    <row r="2" spans="1:4">
      <c r="B2" s="2" t="s">
        <v>2</v>
      </c>
      <c r="C2" s="2" t="s">
        <v>30</v>
      </c>
      <c r="D2" s="2" t="s">
        <v>68</v>
      </c>
    </row>
    <row r="3" spans="1:4">
      <c r="A3" s="3" t="s">
        <v>264</v>
      </c>
    </row>
    <row r="4" spans="1:4">
      <c r="A4" s="4" t="s">
        <v>265</v>
      </c>
      <c r="B4" s="6" t="n">
        <v>78779681</v>
      </c>
      <c r="C4" s="6" t="n">
        <v>86024565</v>
      </c>
      <c r="D4" s="6" t="n">
        <v>111591475</v>
      </c>
    </row>
    <row r="5" spans="1:4">
      <c r="A5" s="4" t="s">
        <v>266</v>
      </c>
      <c r="B5" s="6" t="n">
        <v>3045438</v>
      </c>
      <c r="C5" s="6" t="n">
        <v>178216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3" t="s">
        <v>268</v>
      </c>
    </row>
    <row r="3" spans="1:3">
      <c r="A3" s="4" t="s">
        <v>269</v>
      </c>
      <c r="B3" s="6" t="n">
        <v>-706473</v>
      </c>
      <c r="C3" s="6" t="n">
        <v>-953862</v>
      </c>
    </row>
    <row r="4" spans="1:3">
      <c r="A4" s="4" t="s">
        <v>270</v>
      </c>
    </row>
    <row r="5" spans="1:3">
      <c r="A5" s="3" t="s">
        <v>268</v>
      </c>
    </row>
    <row r="6" spans="1:3">
      <c r="A6" s="4" t="s">
        <v>269</v>
      </c>
      <c r="B6" s="5" t="n">
        <v>-706473</v>
      </c>
      <c r="C6" s="5" t="n">
        <v>-953862</v>
      </c>
    </row>
    <row r="7" spans="1:3">
      <c r="A7" s="4" t="s">
        <v>271</v>
      </c>
    </row>
    <row r="8" spans="1:3">
      <c r="A8" s="3" t="s">
        <v>268</v>
      </c>
    </row>
    <row r="9" spans="1:3">
      <c r="A9" s="4" t="s">
        <v>269</v>
      </c>
      <c r="B9" s="5" t="n">
        <v>0</v>
      </c>
      <c r="C9" s="5" t="n">
        <v>0</v>
      </c>
    </row>
    <row r="10" spans="1:3">
      <c r="A10" s="4" t="s">
        <v>272</v>
      </c>
    </row>
    <row r="11" spans="1:3">
      <c r="A11" s="3" t="s">
        <v>268</v>
      </c>
    </row>
    <row r="12" spans="1:3">
      <c r="A12" s="4" t="s">
        <v>269</v>
      </c>
      <c r="B12" s="6" t="n">
        <v>0</v>
      </c>
      <c r="C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3</v>
      </c>
      <c r="B1" s="2" t="s">
        <v>2</v>
      </c>
      <c r="C1" s="2" t="s">
        <v>30</v>
      </c>
    </row>
    <row r="2" spans="1:3">
      <c r="A2" s="3" t="s">
        <v>144</v>
      </c>
    </row>
    <row r="3" spans="1:3">
      <c r="A3" s="4" t="s">
        <v>274</v>
      </c>
      <c r="B3" s="6" t="n">
        <v>3243617</v>
      </c>
      <c r="C3" s="6" t="n">
        <v>1987840</v>
      </c>
    </row>
    <row r="4" spans="1:3">
      <c r="A4" s="4" t="s">
        <v>275</v>
      </c>
      <c r="B4" s="5" t="n">
        <v>2327674</v>
      </c>
      <c r="C4" s="5" t="n">
        <v>1841343</v>
      </c>
    </row>
    <row r="5" spans="1:3">
      <c r="A5" s="4" t="s">
        <v>276</v>
      </c>
      <c r="B5" s="5" t="n">
        <v>611347</v>
      </c>
      <c r="C5" s="5" t="n">
        <v>774910</v>
      </c>
    </row>
    <row r="6" spans="1:3">
      <c r="A6" s="4" t="s">
        <v>277</v>
      </c>
      <c r="B6" s="5" t="n">
        <v>776265</v>
      </c>
      <c r="C6" s="5" t="n">
        <v>503308</v>
      </c>
    </row>
    <row r="7" spans="1:3">
      <c r="A7" s="4" t="s">
        <v>35</v>
      </c>
      <c r="B7" s="6" t="n">
        <v>6958903</v>
      </c>
      <c r="C7" s="6" t="n">
        <v>5107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78</v>
      </c>
      <c r="B1" s="2" t="s">
        <v>279</v>
      </c>
      <c r="C1" s="2" t="s">
        <v>280</v>
      </c>
    </row>
    <row r="2" spans="1:3">
      <c r="A2" s="3" t="s">
        <v>281</v>
      </c>
    </row>
    <row r="3" spans="1:3">
      <c r="A3" s="4" t="s">
        <v>282</v>
      </c>
      <c r="B3" s="6" t="n">
        <v>1246759</v>
      </c>
      <c r="C3" s="6" t="n">
        <v>1453064</v>
      </c>
    </row>
    <row r="4" spans="1:3">
      <c r="A4" s="4" t="s">
        <v>33</v>
      </c>
      <c r="B4" s="6" t="n">
        <v>540286</v>
      </c>
      <c r="C4" s="5" t="n">
        <v>499202</v>
      </c>
    </row>
    <row r="5" spans="1:3">
      <c r="A5" s="4" t="s">
        <v>283</v>
      </c>
    </row>
    <row r="6" spans="1:3">
      <c r="A6" s="3" t="s">
        <v>281</v>
      </c>
    </row>
    <row r="7" spans="1:3">
      <c r="A7" s="4" t="s">
        <v>284</v>
      </c>
      <c r="B7" s="5" t="n">
        <v>1400000</v>
      </c>
    </row>
    <row r="8" spans="1:3">
      <c r="A8" s="4" t="s">
        <v>244</v>
      </c>
    </row>
    <row r="9" spans="1:3">
      <c r="A9" s="3" t="s">
        <v>281</v>
      </c>
    </row>
    <row r="10" spans="1:3">
      <c r="A10" s="4" t="s">
        <v>285</v>
      </c>
      <c r="B10" s="5" t="n">
        <v>9348000</v>
      </c>
    </row>
    <row r="11" spans="1:3">
      <c r="A11" s="4" t="s">
        <v>286</v>
      </c>
    </row>
    <row r="12" spans="1:3">
      <c r="A12" s="3" t="s">
        <v>281</v>
      </c>
    </row>
    <row r="13" spans="1:3">
      <c r="A13" s="4" t="s">
        <v>287</v>
      </c>
      <c r="B13" s="5" t="n">
        <v>30000</v>
      </c>
    </row>
    <row r="14" spans="1:3">
      <c r="A14" s="4" t="s">
        <v>288</v>
      </c>
    </row>
    <row r="15" spans="1:3">
      <c r="A15" s="3" t="s">
        <v>281</v>
      </c>
    </row>
    <row r="16" spans="1:3">
      <c r="A16" s="4" t="s">
        <v>289</v>
      </c>
      <c r="B16" s="6" t="n">
        <v>523218</v>
      </c>
      <c r="C16" s="5" t="n">
        <v>0</v>
      </c>
    </row>
    <row r="17" spans="1:3">
      <c r="A17" s="4" t="s">
        <v>290</v>
      </c>
      <c r="B17" s="6" t="n">
        <v>-1229691</v>
      </c>
      <c r="C17" s="6" t="n">
        <v>-9538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0</v>
      </c>
      <c r="D2" s="2" t="s">
        <v>68</v>
      </c>
    </row>
    <row r="3" spans="1:4">
      <c r="A3" s="4" t="s">
        <v>292</v>
      </c>
    </row>
    <row r="4" spans="1:4">
      <c r="A4" s="3" t="s">
        <v>293</v>
      </c>
    </row>
    <row r="5" spans="1:4">
      <c r="A5" s="4" t="s">
        <v>294</v>
      </c>
      <c r="B5" s="6" t="n">
        <v>0</v>
      </c>
      <c r="C5" s="6" t="n">
        <v>0</v>
      </c>
      <c r="D5" s="6" t="n">
        <v>427091</v>
      </c>
    </row>
    <row r="6" spans="1:4">
      <c r="A6" s="4" t="s">
        <v>295</v>
      </c>
    </row>
    <row r="7" spans="1:4">
      <c r="A7" s="3" t="s">
        <v>293</v>
      </c>
    </row>
    <row r="8" spans="1:4">
      <c r="A8" s="4" t="s">
        <v>294</v>
      </c>
      <c r="B8" s="5" t="n">
        <v>-229837</v>
      </c>
      <c r="C8" s="5" t="n">
        <v>-41979</v>
      </c>
      <c r="D8" s="5" t="n">
        <v>-524706</v>
      </c>
    </row>
    <row r="9" spans="1:4">
      <c r="A9" s="4" t="s">
        <v>296</v>
      </c>
    </row>
    <row r="10" spans="1:4">
      <c r="A10" s="3" t="s">
        <v>293</v>
      </c>
    </row>
    <row r="11" spans="1:4">
      <c r="A11" s="4" t="s">
        <v>294</v>
      </c>
      <c r="B11" s="5" t="n">
        <v>40032</v>
      </c>
      <c r="C11" s="5" t="n">
        <v>827570</v>
      </c>
      <c r="D11" s="5" t="n">
        <v>-810856</v>
      </c>
    </row>
    <row r="12" spans="1:4">
      <c r="A12" s="4" t="s">
        <v>297</v>
      </c>
    </row>
    <row r="13" spans="1:4">
      <c r="A13" s="3" t="s">
        <v>293</v>
      </c>
    </row>
    <row r="14" spans="1:4">
      <c r="A14" s="4" t="s">
        <v>294</v>
      </c>
      <c r="B14" s="6" t="n">
        <v>-87331</v>
      </c>
      <c r="C14" s="6" t="n">
        <v>-27368</v>
      </c>
      <c r="D14" s="6" t="n">
        <v>-1357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67</v>
      </c>
      <c r="B1" s="2" t="s">
        <v>1</v>
      </c>
    </row>
    <row r="2" spans="1:4">
      <c r="B2" s="2" t="s">
        <v>2</v>
      </c>
      <c r="C2" s="2" t="s">
        <v>30</v>
      </c>
      <c r="D2" s="2" t="s">
        <v>68</v>
      </c>
    </row>
    <row r="3" spans="1:4">
      <c r="A3" s="4" t="s">
        <v>69</v>
      </c>
      <c r="B3" s="6" t="n">
        <v>98945344</v>
      </c>
      <c r="C3" s="6" t="n">
        <v>110237009</v>
      </c>
      <c r="D3" s="6" t="n">
        <v>139597173</v>
      </c>
    </row>
    <row r="4" spans="1:4">
      <c r="A4" s="4" t="s">
        <v>70</v>
      </c>
      <c r="B4" s="5" t="n">
        <v>95560017</v>
      </c>
      <c r="C4" s="5" t="n">
        <v>102331749</v>
      </c>
      <c r="D4" s="5" t="n">
        <v>111405819</v>
      </c>
    </row>
    <row r="5" spans="1:4">
      <c r="A5" s="4" t="s">
        <v>71</v>
      </c>
      <c r="B5" s="5" t="n">
        <v>3385327</v>
      </c>
      <c r="C5" s="5" t="n">
        <v>7905260</v>
      </c>
      <c r="D5" s="5" t="n">
        <v>28191354</v>
      </c>
    </row>
    <row r="6" spans="1:4">
      <c r="A6" s="4" t="s">
        <v>72</v>
      </c>
      <c r="B6" s="5" t="n">
        <v>2686084</v>
      </c>
      <c r="C6" s="5" t="n">
        <v>2411439</v>
      </c>
      <c r="D6" s="5" t="n">
        <v>2210637</v>
      </c>
    </row>
    <row r="7" spans="1:4">
      <c r="A7" s="4" t="s">
        <v>73</v>
      </c>
      <c r="B7" s="5" t="n">
        <v>699243</v>
      </c>
      <c r="C7" s="5" t="n">
        <v>5493821</v>
      </c>
      <c r="D7" s="5" t="n">
        <v>25980717</v>
      </c>
    </row>
    <row r="8" spans="1:4">
      <c r="A8" s="3" t="s">
        <v>74</v>
      </c>
    </row>
    <row r="9" spans="1:4">
      <c r="A9" s="4" t="s">
        <v>75</v>
      </c>
      <c r="B9" s="5" t="n">
        <v>3591</v>
      </c>
      <c r="C9" s="5" t="n">
        <v>13587</v>
      </c>
      <c r="D9" s="5" t="n">
        <v>19956</v>
      </c>
    </row>
    <row r="10" spans="1:4">
      <c r="A10" s="4" t="s">
        <v>76</v>
      </c>
      <c r="B10" s="5" t="n">
        <v>355185</v>
      </c>
      <c r="C10" s="5" t="n">
        <v>363591</v>
      </c>
      <c r="D10" s="5" t="n">
        <v>248208</v>
      </c>
    </row>
    <row r="11" spans="1:4">
      <c r="A11" s="4" t="s">
        <v>77</v>
      </c>
      <c r="B11" s="5" t="n">
        <v>0</v>
      </c>
      <c r="C11" s="5" t="n">
        <v>0</v>
      </c>
      <c r="D11" s="5" t="n">
        <v>-1518000</v>
      </c>
    </row>
    <row r="12" spans="1:4">
      <c r="A12" s="4" t="s">
        <v>78</v>
      </c>
      <c r="B12" s="5" t="n">
        <v>-740962</v>
      </c>
      <c r="C12" s="5" t="n">
        <v>-1068944</v>
      </c>
      <c r="D12" s="5" t="n">
        <v>-3311128</v>
      </c>
    </row>
    <row r="13" spans="1:4">
      <c r="A13" s="4" t="s">
        <v>79</v>
      </c>
      <c r="B13" s="5" t="n">
        <v>0</v>
      </c>
      <c r="C13" s="5" t="n">
        <v>0</v>
      </c>
      <c r="D13" s="5" t="n">
        <v>427091</v>
      </c>
    </row>
    <row r="14" spans="1:4">
      <c r="A14" s="4" t="s">
        <v>80</v>
      </c>
      <c r="B14" s="5" t="n">
        <v>205611</v>
      </c>
      <c r="C14" s="5" t="n">
        <v>251483</v>
      </c>
      <c r="D14" s="5" t="n">
        <v>87332</v>
      </c>
    </row>
    <row r="15" spans="1:4">
      <c r="A15" s="4" t="s">
        <v>81</v>
      </c>
      <c r="B15" s="5" t="n">
        <v>-176575</v>
      </c>
      <c r="C15" s="5" t="n">
        <v>-440283</v>
      </c>
      <c r="D15" s="5" t="n">
        <v>-4046541</v>
      </c>
    </row>
    <row r="16" spans="1:4">
      <c r="A16" s="4" t="s">
        <v>82</v>
      </c>
      <c r="B16" s="6" t="n">
        <v>522668</v>
      </c>
      <c r="C16" s="6" t="n">
        <v>5053538</v>
      </c>
      <c r="D16" s="6" t="n">
        <v>21934176</v>
      </c>
    </row>
    <row r="17" spans="1:4">
      <c r="A17" s="4" t="s">
        <v>83</v>
      </c>
      <c r="B17" s="5" t="n">
        <v>4920</v>
      </c>
      <c r="C17" s="5" t="n">
        <v>4953</v>
      </c>
      <c r="D17" s="5" t="n">
        <v>4953</v>
      </c>
    </row>
    <row r="18" spans="1:4">
      <c r="A18" s="4" t="s">
        <v>84</v>
      </c>
      <c r="B18" s="7" t="n">
        <v>106.23</v>
      </c>
      <c r="C18" s="7" t="n">
        <v>1020.3</v>
      </c>
      <c r="D18" s="7" t="n">
        <v>4428.46</v>
      </c>
    </row>
    <row r="19" spans="1:4">
      <c r="A19" s="4" t="s">
        <v>85</v>
      </c>
      <c r="B19" s="6" t="n">
        <v>400</v>
      </c>
      <c r="C19" s="6" t="n">
        <v>1125</v>
      </c>
      <c r="D1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99</v>
      </c>
      <c r="C2" s="2" t="s">
        <v>300</v>
      </c>
    </row>
    <row r="3" spans="1:3">
      <c r="A3" s="3" t="s">
        <v>301</v>
      </c>
    </row>
    <row r="4" spans="1:3">
      <c r="A4" s="4" t="s">
        <v>302</v>
      </c>
      <c r="B4" s="6" t="n">
        <v>145602725</v>
      </c>
      <c r="C4" s="6" t="n">
        <v>127830830</v>
      </c>
    </row>
    <row r="5" spans="1:3">
      <c r="A5" s="4" t="s">
        <v>303</v>
      </c>
      <c r="B5" s="5" t="n">
        <v>1127364</v>
      </c>
      <c r="C5" s="5" t="n">
        <v>1354638</v>
      </c>
    </row>
    <row r="6" spans="1:3">
      <c r="A6" s="4" t="s">
        <v>304</v>
      </c>
      <c r="B6" s="5" t="n">
        <v>116282809</v>
      </c>
      <c r="C6" s="5" t="n">
        <v>95209063</v>
      </c>
    </row>
    <row r="7" spans="1:3">
      <c r="A7" s="4" t="s">
        <v>305</v>
      </c>
      <c r="B7" s="5" t="n">
        <v>0</v>
      </c>
      <c r="C7" s="5" t="n">
        <v>172000</v>
      </c>
    </row>
    <row r="8" spans="1:3">
      <c r="A8" s="4" t="s">
        <v>306</v>
      </c>
      <c r="B8" s="5" t="n">
        <v>30469808</v>
      </c>
      <c r="C8" s="5" t="n">
        <v>33804405</v>
      </c>
    </row>
    <row r="9" spans="1:3">
      <c r="A9" s="4" t="s">
        <v>307</v>
      </c>
      <c r="B9" s="5" t="n">
        <v>3082236332</v>
      </c>
      <c r="C9" s="5" t="n">
        <v>3259961621</v>
      </c>
    </row>
    <row r="10" spans="1:3">
      <c r="A10" s="4" t="s">
        <v>308</v>
      </c>
      <c r="B10" s="6" t="n">
        <v>2165403</v>
      </c>
      <c r="C10" s="6" t="n">
        <v>4412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6" t="n">
        <v>17235166</v>
      </c>
    </row>
    <row r="5" spans="1:3">
      <c r="A5" s="4" t="s">
        <v>312</v>
      </c>
      <c r="B5" s="5" t="n">
        <v>547327</v>
      </c>
      <c r="C5" s="6" t="n">
        <v>1341451</v>
      </c>
    </row>
    <row r="6" spans="1:3">
      <c r="A6" s="4" t="s">
        <v>313</v>
      </c>
      <c r="B6" s="5" t="n">
        <v>17235166</v>
      </c>
      <c r="C6" s="5" t="n">
        <v>22993580</v>
      </c>
    </row>
    <row r="7" spans="1:3">
      <c r="A7" s="4" t="s">
        <v>314</v>
      </c>
      <c r="B7" s="5" t="n">
        <v>3297327</v>
      </c>
      <c r="C7" s="5" t="n">
        <v>4329854</v>
      </c>
    </row>
    <row r="8" spans="1:3">
      <c r="A8" s="4" t="s">
        <v>315</v>
      </c>
      <c r="B8" s="6" t="n">
        <v>13937839</v>
      </c>
      <c r="C8" s="5" t="n">
        <v>18663726</v>
      </c>
    </row>
    <row r="9" spans="1:3">
      <c r="A9" s="4" t="s">
        <v>316</v>
      </c>
      <c r="B9" s="8" t="n">
        <v>1.15</v>
      </c>
    </row>
    <row r="10" spans="1:3">
      <c r="A10" s="4" t="s">
        <v>317</v>
      </c>
    </row>
    <row r="11" spans="1:3">
      <c r="A11" s="3" t="s">
        <v>310</v>
      </c>
    </row>
    <row r="12" spans="1:3">
      <c r="A12" s="4" t="s">
        <v>318</v>
      </c>
      <c r="B12" s="6" t="n">
        <v>8250000</v>
      </c>
    </row>
    <row r="13" spans="1:3">
      <c r="A13" s="4" t="s">
        <v>319</v>
      </c>
      <c r="B13" s="6" t="n">
        <v>5000000</v>
      </c>
    </row>
    <row r="14" spans="1:3">
      <c r="A14" s="4" t="s">
        <v>320</v>
      </c>
    </row>
    <row r="15" spans="1:3">
      <c r="A15" s="3" t="s">
        <v>310</v>
      </c>
    </row>
    <row r="16" spans="1:3">
      <c r="A16" s="4" t="s">
        <v>321</v>
      </c>
      <c r="B16" s="4" t="s">
        <v>322</v>
      </c>
    </row>
    <row r="17" spans="1:3">
      <c r="A17" s="4" t="s">
        <v>323</v>
      </c>
    </row>
    <row r="18" spans="1:3">
      <c r="A18" s="3" t="s">
        <v>310</v>
      </c>
    </row>
    <row r="19" spans="1:3">
      <c r="A19" s="4" t="s">
        <v>321</v>
      </c>
      <c r="B19" s="4" t="s">
        <v>322</v>
      </c>
    </row>
    <row r="20" spans="1:3">
      <c r="A20" s="4" t="s">
        <v>324</v>
      </c>
    </row>
    <row r="21" spans="1:3">
      <c r="A21" s="3" t="s">
        <v>310</v>
      </c>
    </row>
    <row r="22" spans="1:3">
      <c r="A22" s="4" t="s">
        <v>325</v>
      </c>
      <c r="B22" s="6" t="n">
        <v>1500000</v>
      </c>
    </row>
    <row r="23" spans="1:3">
      <c r="A23" s="4" t="s">
        <v>326</v>
      </c>
      <c r="B23" s="4" t="s">
        <v>327</v>
      </c>
    </row>
    <row r="24" spans="1:3">
      <c r="A24" s="4" t="s">
        <v>328</v>
      </c>
    </row>
    <row r="25" spans="1:3">
      <c r="A25" s="3" t="s">
        <v>310</v>
      </c>
    </row>
    <row r="26" spans="1:3">
      <c r="A26" s="4" t="s">
        <v>329</v>
      </c>
      <c r="B26" s="6" t="n">
        <v>15000000</v>
      </c>
    </row>
    <row r="27" spans="1:3">
      <c r="A27" s="4" t="s">
        <v>321</v>
      </c>
      <c r="B27" s="4" t="s">
        <v>322</v>
      </c>
    </row>
    <row r="28" spans="1:3">
      <c r="A28" s="4" t="s">
        <v>330</v>
      </c>
    </row>
    <row r="29" spans="1:3">
      <c r="A29" s="3" t="s">
        <v>310</v>
      </c>
    </row>
    <row r="30" spans="1:3">
      <c r="A30" s="4" t="s">
        <v>329</v>
      </c>
      <c r="C30" s="5" t="n">
        <v>15000000</v>
      </c>
    </row>
    <row r="31" spans="1:3">
      <c r="A31" s="4" t="s">
        <v>331</v>
      </c>
      <c r="B31" s="6" t="n">
        <v>10000000</v>
      </c>
    </row>
    <row r="32" spans="1:3">
      <c r="A32" s="4" t="s">
        <v>311</v>
      </c>
      <c r="B32" s="5" t="n">
        <v>12750000</v>
      </c>
      <c r="C32" s="5" t="n">
        <v>21652129</v>
      </c>
    </row>
    <row r="33" spans="1:3">
      <c r="A33" s="4" t="s">
        <v>332</v>
      </c>
    </row>
    <row r="34" spans="1:3">
      <c r="A34" s="3" t="s">
        <v>310</v>
      </c>
    </row>
    <row r="35" spans="1:3">
      <c r="A35" s="4" t="s">
        <v>329</v>
      </c>
      <c r="B35" s="5" t="n">
        <v>15000000</v>
      </c>
    </row>
    <row r="36" spans="1:3">
      <c r="A36" s="4" t="s">
        <v>331</v>
      </c>
      <c r="B36" s="5" t="n">
        <v>20000000</v>
      </c>
    </row>
    <row r="37" spans="1:3">
      <c r="A37" s="4" t="s">
        <v>333</v>
      </c>
      <c r="B37" s="6" t="n">
        <v>3937839</v>
      </c>
      <c r="C37" s="6" t="n">
        <v>0</v>
      </c>
    </row>
    <row r="38" spans="1:3">
      <c r="A38" s="4" t="s">
        <v>334</v>
      </c>
    </row>
    <row r="39" spans="1:3">
      <c r="A39" s="3" t="s">
        <v>310</v>
      </c>
    </row>
    <row r="40" spans="1:3">
      <c r="A40" s="4" t="s">
        <v>335</v>
      </c>
      <c r="B40" s="4" t="s">
        <v>336</v>
      </c>
    </row>
    <row r="41" spans="1:3">
      <c r="A41" s="4" t="s">
        <v>337</v>
      </c>
      <c r="B41" s="6" t="n">
        <v>250000</v>
      </c>
    </row>
    <row r="42" spans="1:3">
      <c r="A42" s="4" t="s">
        <v>311</v>
      </c>
      <c r="B42" s="6" t="n">
        <v>12750000</v>
      </c>
    </row>
    <row r="43" spans="1:3">
      <c r="A43" s="4" t="s">
        <v>338</v>
      </c>
    </row>
    <row r="44" spans="1:3">
      <c r="A44" s="3" t="s">
        <v>310</v>
      </c>
    </row>
    <row r="45" spans="1:3">
      <c r="A45" s="4" t="s">
        <v>335</v>
      </c>
      <c r="B45" s="4" t="s">
        <v>336</v>
      </c>
    </row>
    <row r="46" spans="1:3">
      <c r="A46" s="4" t="s">
        <v>339</v>
      </c>
    </row>
    <row r="47" spans="1:3">
      <c r="A47" s="3" t="s">
        <v>310</v>
      </c>
    </row>
    <row r="48" spans="1:3">
      <c r="A48" s="4" t="s">
        <v>340</v>
      </c>
      <c r="B48" s="8" t="n">
        <v>0.75</v>
      </c>
    </row>
    <row r="49" spans="1:3">
      <c r="A49" s="4" t="s">
        <v>341</v>
      </c>
    </row>
    <row r="50" spans="1:3">
      <c r="A50" s="3" t="s">
        <v>310</v>
      </c>
    </row>
    <row r="51" spans="1:3">
      <c r="A51" s="4" t="s">
        <v>318</v>
      </c>
      <c r="B51" s="6" t="n">
        <v>8250000</v>
      </c>
    </row>
    <row r="52" spans="1:3">
      <c r="A52" s="4" t="s">
        <v>342</v>
      </c>
    </row>
    <row r="53" spans="1:3">
      <c r="A53" s="3" t="s">
        <v>310</v>
      </c>
    </row>
    <row r="54" spans="1:3">
      <c r="A54" s="4" t="s">
        <v>340</v>
      </c>
      <c r="B54" s="5" t="n">
        <v>1</v>
      </c>
    </row>
    <row r="55" spans="1:3">
      <c r="A55" s="4" t="s">
        <v>343</v>
      </c>
    </row>
    <row r="56" spans="1:3">
      <c r="A56" s="3" t="s">
        <v>310</v>
      </c>
    </row>
    <row r="57" spans="1:3">
      <c r="A57" s="4" t="s">
        <v>318</v>
      </c>
      <c r="B57" s="6" t="n">
        <v>11000000</v>
      </c>
    </row>
    <row r="58" spans="1:3">
      <c r="A58" s="4" t="s">
        <v>344</v>
      </c>
    </row>
    <row r="59" spans="1:3">
      <c r="A59" s="3" t="s">
        <v>310</v>
      </c>
    </row>
    <row r="60" spans="1:3">
      <c r="A60" s="4" t="s">
        <v>345</v>
      </c>
      <c r="B60"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153</v>
      </c>
    </row>
    <row r="3" spans="1:2">
      <c r="A3" s="4" t="s">
        <v>348</v>
      </c>
      <c r="B3" s="6" t="n">
        <v>3297327</v>
      </c>
    </row>
    <row r="4" spans="1:2">
      <c r="A4" s="4" t="s">
        <v>349</v>
      </c>
      <c r="B4" s="5" t="n">
        <v>3000000</v>
      </c>
    </row>
    <row r="5" spans="1:2">
      <c r="A5" s="4" t="s">
        <v>350</v>
      </c>
      <c r="B5" s="5" t="n">
        <v>3000000</v>
      </c>
    </row>
    <row r="6" spans="1:2">
      <c r="A6" s="4" t="s">
        <v>351</v>
      </c>
      <c r="B6" s="5" t="n">
        <v>3000000</v>
      </c>
    </row>
    <row r="7" spans="1:2">
      <c r="A7" s="4" t="s">
        <v>352</v>
      </c>
      <c r="B7" s="5" t="n">
        <v>1000000</v>
      </c>
    </row>
    <row r="8" spans="1:2">
      <c r="A8" s="4" t="s">
        <v>353</v>
      </c>
      <c r="B8" s="5" t="n">
        <v>3937839</v>
      </c>
    </row>
    <row r="9" spans="1:2">
      <c r="A9" s="4" t="s">
        <v>313</v>
      </c>
      <c r="B9" s="6" t="n">
        <v>172351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4</v>
      </c>
      <c r="B1" s="2" t="s">
        <v>355</v>
      </c>
    </row>
    <row r="2" spans="1:3">
      <c r="B2" s="2" t="s">
        <v>356</v>
      </c>
      <c r="C2" s="2" t="s">
        <v>2</v>
      </c>
    </row>
    <row r="3" spans="1:3">
      <c r="A3" s="3" t="s">
        <v>357</v>
      </c>
    </row>
    <row r="4" spans="1:3">
      <c r="A4" s="4" t="s">
        <v>358</v>
      </c>
      <c r="B4" s="4" t="s">
        <v>359</v>
      </c>
    </row>
    <row r="5" spans="1:3">
      <c r="A5" s="4" t="s">
        <v>360</v>
      </c>
    </row>
    <row r="6" spans="1:3">
      <c r="A6" s="3" t="s">
        <v>357</v>
      </c>
    </row>
    <row r="7" spans="1:3">
      <c r="A7" s="4" t="s">
        <v>361</v>
      </c>
      <c r="C7" s="6" t="n">
        <v>547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2</v>
      </c>
      <c r="B1" s="2" t="s">
        <v>1</v>
      </c>
    </row>
    <row r="2" spans="1:4">
      <c r="B2" s="2" t="s">
        <v>2</v>
      </c>
      <c r="C2" s="2" t="s">
        <v>30</v>
      </c>
      <c r="D2" s="2" t="s">
        <v>68</v>
      </c>
    </row>
    <row r="3" spans="1:4">
      <c r="A3" s="4" t="s">
        <v>360</v>
      </c>
    </row>
    <row r="4" spans="1:4">
      <c r="A4" s="3" t="s">
        <v>363</v>
      </c>
    </row>
    <row r="5" spans="1:4">
      <c r="A5" s="4" t="s">
        <v>364</v>
      </c>
      <c r="B5" s="6" t="n">
        <v>295920</v>
      </c>
    </row>
    <row r="6" spans="1:4">
      <c r="A6" s="4" t="s">
        <v>365</v>
      </c>
      <c r="B6" s="5" t="n">
        <v>555569</v>
      </c>
    </row>
    <row r="7" spans="1:4">
      <c r="A7" s="4" t="s">
        <v>366</v>
      </c>
      <c r="B7" s="5" t="n">
        <v>295920</v>
      </c>
    </row>
    <row r="8" spans="1:4">
      <c r="A8" s="4" t="s">
        <v>367</v>
      </c>
      <c r="B8" s="5" t="n">
        <v>0</v>
      </c>
    </row>
    <row r="9" spans="1:4">
      <c r="A9" s="4" t="s">
        <v>368</v>
      </c>
      <c r="B9" s="5" t="n">
        <v>197280</v>
      </c>
    </row>
    <row r="10" spans="1:4">
      <c r="A10" s="4" t="s">
        <v>369</v>
      </c>
      <c r="B10" s="5" t="n">
        <v>0</v>
      </c>
    </row>
    <row r="11" spans="1:4">
      <c r="A11" s="4" t="s">
        <v>370</v>
      </c>
      <c r="B11" s="5" t="n">
        <v>0</v>
      </c>
    </row>
    <row r="12" spans="1:4">
      <c r="A12" s="4" t="s">
        <v>371</v>
      </c>
      <c r="B12" s="5" t="n">
        <v>0</v>
      </c>
    </row>
    <row r="13" spans="1:4">
      <c r="A13" s="4" t="s">
        <v>372</v>
      </c>
      <c r="B13" s="5" t="n">
        <v>789120</v>
      </c>
    </row>
    <row r="14" spans="1:4">
      <c r="A14" s="4" t="s">
        <v>373</v>
      </c>
      <c r="B14" s="5" t="n">
        <v>555569</v>
      </c>
    </row>
    <row r="15" spans="1:4">
      <c r="A15" s="4" t="s">
        <v>374</v>
      </c>
      <c r="B15" s="5" t="n">
        <v>8242</v>
      </c>
    </row>
    <row r="16" spans="1:4">
      <c r="A16" s="4" t="s">
        <v>375</v>
      </c>
      <c r="B16" s="5" t="n">
        <v>547327</v>
      </c>
    </row>
    <row r="17" spans="1:4">
      <c r="A17" s="4" t="s">
        <v>376</v>
      </c>
    </row>
    <row r="18" spans="1:4">
      <c r="A18" s="3" t="s">
        <v>363</v>
      </c>
    </row>
    <row r="19" spans="1:4">
      <c r="A19" s="4" t="s">
        <v>377</v>
      </c>
      <c r="B19" s="6" t="n">
        <v>295920</v>
      </c>
      <c r="C19" s="6" t="n">
        <v>269000</v>
      </c>
      <c r="D19" s="6" t="n">
        <v>21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0"/>
  </cols>
  <sheetData>
    <row r="1" spans="1:2">
      <c r="A1" s="1" t="s">
        <v>378</v>
      </c>
      <c r="B1" s="2" t="s">
        <v>379</v>
      </c>
    </row>
    <row r="2" spans="1:2">
      <c r="A2" s="3" t="s">
        <v>159</v>
      </c>
    </row>
    <row r="3" spans="1:2">
      <c r="A3" s="4" t="s">
        <v>380</v>
      </c>
      <c r="B3" s="5"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1</v>
      </c>
      <c r="B1" s="2" t="s">
        <v>2</v>
      </c>
      <c r="C1" s="2" t="s">
        <v>30</v>
      </c>
    </row>
    <row r="2" spans="1:3">
      <c r="A2" s="3" t="s">
        <v>162</v>
      </c>
    </row>
    <row r="3" spans="1:3">
      <c r="A3" s="4" t="s">
        <v>382</v>
      </c>
      <c r="B3" s="6" t="n">
        <v>91984643</v>
      </c>
      <c r="C3" s="6" t="n">
        <v>98196424</v>
      </c>
    </row>
    <row r="4" spans="1:3">
      <c r="A4" s="4" t="s">
        <v>383</v>
      </c>
      <c r="B4" s="5" t="n">
        <v>706474</v>
      </c>
      <c r="C4" s="5" t="n">
        <v>953862</v>
      </c>
    </row>
    <row r="5" spans="1:3">
      <c r="A5" s="4" t="s">
        <v>384</v>
      </c>
      <c r="B5" s="5" t="n">
        <v>2047688</v>
      </c>
      <c r="C5" s="5" t="n">
        <v>2311906</v>
      </c>
    </row>
    <row r="6" spans="1:3">
      <c r="A6" s="4" t="s">
        <v>385</v>
      </c>
      <c r="B6" s="5" t="n">
        <v>-35586146</v>
      </c>
      <c r="C6" s="5" t="n">
        <v>-30554924</v>
      </c>
    </row>
    <row r="7" spans="1:3">
      <c r="A7" s="4" t="s">
        <v>386</v>
      </c>
      <c r="B7" s="5" t="n">
        <v>59152659</v>
      </c>
      <c r="C7" s="5" t="n">
        <v>70907268</v>
      </c>
    </row>
    <row r="8" spans="1:3">
      <c r="A8" s="4" t="s">
        <v>387</v>
      </c>
      <c r="B8" s="5" t="n">
        <v>21132246</v>
      </c>
      <c r="C8" s="5" t="n">
        <v>25584295</v>
      </c>
    </row>
    <row r="9" spans="1:3">
      <c r="A9" s="4" t="s">
        <v>388</v>
      </c>
      <c r="B9" s="5" t="n">
        <v>-316800</v>
      </c>
      <c r="C9" s="5" t="n">
        <v>-280800</v>
      </c>
    </row>
    <row r="10" spans="1:3">
      <c r="A10" s="4" t="s">
        <v>389</v>
      </c>
      <c r="B10" s="6" t="n">
        <v>20815446</v>
      </c>
      <c r="C10" s="6" t="n">
        <v>253034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90</v>
      </c>
      <c r="B1" s="2" t="s">
        <v>355</v>
      </c>
      <c r="C1" s="2" t="s">
        <v>1</v>
      </c>
    </row>
    <row r="2" spans="1:3">
      <c r="B2" s="2" t="s">
        <v>356</v>
      </c>
      <c r="C2" s="2" t="s">
        <v>2</v>
      </c>
    </row>
    <row r="3" spans="1:3">
      <c r="A3" s="4" t="s">
        <v>391</v>
      </c>
    </row>
    <row r="4" spans="1:3">
      <c r="A4" s="3" t="s">
        <v>264</v>
      </c>
    </row>
    <row r="5" spans="1:3">
      <c r="A5" s="4" t="s">
        <v>392</v>
      </c>
      <c r="C5" s="4" t="s">
        <v>393</v>
      </c>
    </row>
    <row r="6" spans="1:3">
      <c r="A6" s="4" t="s">
        <v>394</v>
      </c>
    </row>
    <row r="7" spans="1:3">
      <c r="A7" s="3" t="s">
        <v>264</v>
      </c>
    </row>
    <row r="8" spans="1:3">
      <c r="A8" s="4" t="s">
        <v>395</v>
      </c>
      <c r="B8" s="4" t="s">
        <v>396</v>
      </c>
    </row>
    <row r="9" spans="1:3">
      <c r="A9" s="4" t="s">
        <v>397</v>
      </c>
    </row>
    <row r="10" spans="1:3">
      <c r="A10" s="3" t="s">
        <v>264</v>
      </c>
    </row>
    <row r="11" spans="1:3">
      <c r="A11" s="4" t="s">
        <v>398</v>
      </c>
      <c r="C11" s="6" t="n">
        <v>2</v>
      </c>
    </row>
    <row r="12" spans="1:3">
      <c r="A12" s="4" t="s">
        <v>399</v>
      </c>
    </row>
    <row r="13" spans="1:3">
      <c r="A13" s="3" t="s">
        <v>264</v>
      </c>
    </row>
    <row r="14" spans="1:3">
      <c r="A14" s="4" t="s">
        <v>398</v>
      </c>
      <c r="C14" s="7"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1"/>
  </cols>
  <sheetData>
    <row r="1" spans="1:2">
      <c r="A1" s="1" t="s">
        <v>400</v>
      </c>
      <c r="B1" s="2" t="s">
        <v>401</v>
      </c>
    </row>
    <row r="2" spans="1:2">
      <c r="A2" s="4" t="s">
        <v>402</v>
      </c>
    </row>
    <row r="3" spans="1:2">
      <c r="A3" s="3" t="s">
        <v>403</v>
      </c>
    </row>
    <row r="4" spans="1:2">
      <c r="A4" s="4" t="s">
        <v>404</v>
      </c>
      <c r="B4" s="5" t="n">
        <v>240000</v>
      </c>
    </row>
    <row r="5" spans="1:2">
      <c r="A5" s="4" t="s">
        <v>269</v>
      </c>
      <c r="B5" s="6" t="n">
        <v>278000</v>
      </c>
    </row>
    <row r="6" spans="1:2">
      <c r="A6" s="4" t="s">
        <v>283</v>
      </c>
    </row>
    <row r="7" spans="1:2">
      <c r="A7" s="3" t="s">
        <v>403</v>
      </c>
    </row>
    <row r="8" spans="1:2">
      <c r="A8" s="4" t="s">
        <v>405</v>
      </c>
      <c r="B8" s="5" t="n">
        <v>60000</v>
      </c>
    </row>
    <row r="9" spans="1:2">
      <c r="A9" s="4" t="s">
        <v>269</v>
      </c>
      <c r="B9" s="6" t="n">
        <v>184000</v>
      </c>
    </row>
    <row r="10" spans="1:2">
      <c r="A10" s="4" t="s">
        <v>286</v>
      </c>
    </row>
    <row r="11" spans="1:2">
      <c r="A11" s="3" t="s">
        <v>403</v>
      </c>
    </row>
    <row r="12" spans="1:2">
      <c r="A12" s="4" t="s">
        <v>406</v>
      </c>
      <c r="B12" s="5" t="n">
        <v>1299000</v>
      </c>
    </row>
    <row r="13" spans="1:2">
      <c r="A13" s="4" t="s">
        <v>269</v>
      </c>
      <c r="B13" s="6" t="n">
        <v>3966000</v>
      </c>
    </row>
    <row r="14" spans="1:2">
      <c r="A14" s="4" t="s">
        <v>407</v>
      </c>
    </row>
    <row r="15" spans="1:2">
      <c r="A15" s="3" t="s">
        <v>403</v>
      </c>
    </row>
    <row r="16" spans="1:2">
      <c r="A16" s="4" t="s">
        <v>405</v>
      </c>
      <c r="B16" s="5" t="n">
        <v>5988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5"/>
  </cols>
  <sheetData>
    <row r="1" spans="1:2">
      <c r="A1" s="1" t="s">
        <v>408</v>
      </c>
      <c r="B1" s="2" t="s">
        <v>409</v>
      </c>
    </row>
    <row r="2" spans="1:2">
      <c r="A2" s="4" t="s">
        <v>244</v>
      </c>
    </row>
    <row r="3" spans="1:2">
      <c r="A3" s="3" t="s">
        <v>410</v>
      </c>
    </row>
    <row r="4" spans="1:2">
      <c r="A4" s="4" t="s">
        <v>404</v>
      </c>
      <c r="B4" s="5" t="n">
        <v>4640000</v>
      </c>
    </row>
    <row r="5" spans="1:2">
      <c r="A5" s="4" t="s">
        <v>411</v>
      </c>
      <c r="B5" s="6" t="n">
        <v>6160000</v>
      </c>
    </row>
    <row r="6" spans="1:2">
      <c r="A6" s="4" t="s">
        <v>412</v>
      </c>
    </row>
    <row r="7" spans="1:2">
      <c r="A7" s="3" t="s">
        <v>410</v>
      </c>
    </row>
    <row r="8" spans="1:2">
      <c r="A8" s="4" t="s">
        <v>413</v>
      </c>
      <c r="B8" s="5" t="n">
        <v>8000</v>
      </c>
    </row>
    <row r="9" spans="1:2">
      <c r="A9" s="4" t="s">
        <v>411</v>
      </c>
      <c r="B9" s="6" t="n">
        <v>813000</v>
      </c>
    </row>
    <row r="10" spans="1:2">
      <c r="A10" s="4" t="s">
        <v>414</v>
      </c>
    </row>
    <row r="11" spans="1:2">
      <c r="A11" s="3" t="s">
        <v>410</v>
      </c>
    </row>
    <row r="12" spans="1:2">
      <c r="A12" s="4" t="s">
        <v>413</v>
      </c>
      <c r="B12" s="5" t="n">
        <v>22000</v>
      </c>
    </row>
    <row r="13" spans="1:2">
      <c r="A13" s="4" t="s">
        <v>411</v>
      </c>
      <c r="B13" s="6" t="n">
        <v>1215000</v>
      </c>
    </row>
    <row r="14" spans="1:2">
      <c r="A14" s="4" t="s">
        <v>415</v>
      </c>
    </row>
    <row r="15" spans="1:2">
      <c r="A15" s="3" t="s">
        <v>410</v>
      </c>
    </row>
    <row r="16" spans="1:2">
      <c r="A16" s="4" t="s">
        <v>413</v>
      </c>
      <c r="B16" s="5" t="n">
        <v>200000</v>
      </c>
    </row>
    <row r="17" spans="1:2">
      <c r="A17" s="4" t="s">
        <v>411</v>
      </c>
      <c r="B17" s="6" t="n">
        <v>5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68</v>
      </c>
    </row>
    <row r="3" spans="1:4">
      <c r="A3" s="4" t="s">
        <v>82</v>
      </c>
      <c r="B3" s="6" t="n">
        <v>522668</v>
      </c>
      <c r="C3" s="6" t="n">
        <v>5053538</v>
      </c>
      <c r="D3" s="6" t="n">
        <v>21934176</v>
      </c>
    </row>
    <row r="4" spans="1:4">
      <c r="A4" s="3" t="s">
        <v>87</v>
      </c>
    </row>
    <row r="5" spans="1:4">
      <c r="A5" s="4" t="s">
        <v>88</v>
      </c>
      <c r="B5" s="5" t="n">
        <v>0</v>
      </c>
      <c r="C5" s="5" t="n">
        <v>0</v>
      </c>
      <c r="D5" s="5" t="n">
        <v>9675</v>
      </c>
    </row>
    <row r="6" spans="1:4">
      <c r="A6" s="4" t="s">
        <v>89</v>
      </c>
      <c r="B6" s="6" t="n">
        <v>522668</v>
      </c>
      <c r="C6" s="6" t="n">
        <v>5053538</v>
      </c>
      <c r="D6" s="6" t="n">
        <v>219438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16</v>
      </c>
      <c r="B1" s="2" t="s">
        <v>355</v>
      </c>
      <c r="N1" s="2" t="s">
        <v>1</v>
      </c>
    </row>
    <row r="2" spans="1:16">
      <c r="B2" s="2" t="s">
        <v>2</v>
      </c>
      <c r="C2" s="2" t="s">
        <v>417</v>
      </c>
      <c r="D2" s="2" t="s">
        <v>4</v>
      </c>
      <c r="E2" s="2" t="s">
        <v>356</v>
      </c>
      <c r="F2" s="2" t="s">
        <v>30</v>
      </c>
      <c r="G2" s="2" t="s">
        <v>418</v>
      </c>
      <c r="H2" s="2" t="s">
        <v>419</v>
      </c>
      <c r="I2" s="2" t="s">
        <v>420</v>
      </c>
      <c r="J2" s="2" t="s">
        <v>68</v>
      </c>
      <c r="K2" s="2" t="s">
        <v>421</v>
      </c>
      <c r="L2" s="2" t="s">
        <v>422</v>
      </c>
      <c r="M2" s="2" t="s">
        <v>423</v>
      </c>
      <c r="N2" s="2" t="s">
        <v>2</v>
      </c>
      <c r="O2" s="2" t="s">
        <v>30</v>
      </c>
      <c r="P2" s="2" t="s">
        <v>68</v>
      </c>
    </row>
    <row r="3" spans="1:16">
      <c r="A3" s="3" t="s">
        <v>167</v>
      </c>
    </row>
    <row r="4" spans="1:16">
      <c r="A4" s="4" t="s">
        <v>69</v>
      </c>
      <c r="B4" s="6" t="n">
        <v>24556165</v>
      </c>
      <c r="C4" s="6" t="n">
        <v>27115287</v>
      </c>
      <c r="D4" s="6" t="n">
        <v>23074068</v>
      </c>
      <c r="E4" s="6" t="n">
        <v>24199824</v>
      </c>
      <c r="F4" s="6" t="n">
        <v>25689640</v>
      </c>
      <c r="G4" s="6" t="n">
        <v>28641415</v>
      </c>
      <c r="H4" s="6" t="n">
        <v>25824583</v>
      </c>
      <c r="I4" s="6" t="n">
        <v>30081371</v>
      </c>
      <c r="J4" s="6" t="n">
        <v>31794486</v>
      </c>
      <c r="K4" s="6" t="n">
        <v>37172560</v>
      </c>
      <c r="L4" s="6" t="n">
        <v>32042415</v>
      </c>
      <c r="M4" s="6" t="n">
        <v>38587712</v>
      </c>
    </row>
    <row r="5" spans="1:16">
      <c r="A5" s="4" t="s">
        <v>424</v>
      </c>
      <c r="B5" s="5" t="n">
        <v>2563804</v>
      </c>
      <c r="C5" s="5" t="n">
        <v>1503032</v>
      </c>
      <c r="D5" s="5" t="n">
        <v>-116120</v>
      </c>
      <c r="E5" s="5" t="n">
        <v>-565389</v>
      </c>
      <c r="F5" s="5" t="n">
        <v>1584216</v>
      </c>
      <c r="G5" s="5" t="n">
        <v>2784179</v>
      </c>
      <c r="H5" s="5" t="n">
        <v>371380</v>
      </c>
      <c r="I5" s="5" t="n">
        <v>3265485</v>
      </c>
      <c r="J5" s="5" t="n">
        <v>6701092</v>
      </c>
      <c r="K5" s="5" t="n">
        <v>5245115</v>
      </c>
      <c r="L5" s="5" t="n">
        <v>7044814</v>
      </c>
      <c r="M5" s="5" t="n">
        <v>9200333</v>
      </c>
      <c r="N5" s="6" t="n">
        <v>3385327</v>
      </c>
      <c r="O5" s="6" t="n">
        <v>7905260</v>
      </c>
      <c r="P5" s="6" t="n">
        <v>28191354</v>
      </c>
    </row>
    <row r="6" spans="1:16">
      <c r="A6" s="4" t="s">
        <v>425</v>
      </c>
      <c r="B6" s="5" t="n">
        <v>1904635</v>
      </c>
      <c r="C6" s="5" t="n">
        <v>956006</v>
      </c>
      <c r="D6" s="5" t="n">
        <v>-902107</v>
      </c>
      <c r="E6" s="5" t="n">
        <v>-1259291</v>
      </c>
      <c r="F6" s="5" t="n">
        <v>1028045</v>
      </c>
      <c r="G6" s="5" t="n">
        <v>2255304</v>
      </c>
      <c r="H6" s="5" t="n">
        <v>-401679</v>
      </c>
      <c r="I6" s="5" t="n">
        <v>2612151</v>
      </c>
      <c r="J6" s="5" t="n">
        <v>6158725</v>
      </c>
      <c r="K6" s="5" t="n">
        <v>4776195</v>
      </c>
      <c r="L6" s="5" t="n">
        <v>6494307</v>
      </c>
      <c r="M6" s="5" t="n">
        <v>8551490</v>
      </c>
      <c r="N6" s="5" t="n">
        <v>699243</v>
      </c>
      <c r="O6" s="5" t="n">
        <v>5493821</v>
      </c>
      <c r="P6" s="5" t="n">
        <v>25980717</v>
      </c>
    </row>
    <row r="7" spans="1:16">
      <c r="A7" s="4" t="s">
        <v>426</v>
      </c>
      <c r="B7" s="6" t="n">
        <v>1697512</v>
      </c>
      <c r="C7" s="6" t="n">
        <v>1066564</v>
      </c>
      <c r="D7" s="6" t="n">
        <v>-917215</v>
      </c>
      <c r="E7" s="6" t="n">
        <v>-1324193</v>
      </c>
      <c r="F7" s="6" t="n">
        <v>837566</v>
      </c>
      <c r="G7" s="6" t="n">
        <v>2341036</v>
      </c>
      <c r="H7" s="6" t="n">
        <v>-503141</v>
      </c>
      <c r="I7" s="6" t="n">
        <v>2378077</v>
      </c>
      <c r="J7" s="6" t="n">
        <v>3905968</v>
      </c>
      <c r="K7" s="6" t="n">
        <v>4289316</v>
      </c>
      <c r="L7" s="6" t="n">
        <v>5985350</v>
      </c>
      <c r="M7" s="6" t="n">
        <v>7753542</v>
      </c>
      <c r="N7" s="6" t="n">
        <v>522668</v>
      </c>
      <c r="O7" s="6" t="n">
        <v>5053538</v>
      </c>
      <c r="P7" s="6" t="n">
        <v>21934176</v>
      </c>
    </row>
    <row r="8" spans="1:16">
      <c r="A8" s="4" t="s">
        <v>427</v>
      </c>
      <c r="B8" s="6" t="n">
        <v>347</v>
      </c>
      <c r="C8" s="7" t="n">
        <v>217.05</v>
      </c>
      <c r="D8" s="7" t="n">
        <v>-185.82</v>
      </c>
      <c r="E8" s="7" t="n">
        <v>-268.27</v>
      </c>
      <c r="F8" s="7" t="n">
        <v>169.14</v>
      </c>
      <c r="G8" s="7" t="n">
        <v>472.65</v>
      </c>
      <c r="H8" s="7" t="n">
        <v>-101.58</v>
      </c>
      <c r="I8" s="7" t="n">
        <v>480.13</v>
      </c>
      <c r="J8" s="7" t="n">
        <v>788.61</v>
      </c>
      <c r="K8" s="6" t="n">
        <v>866</v>
      </c>
      <c r="L8" s="7" t="n">
        <v>1208.43</v>
      </c>
      <c r="M8" s="7" t="n">
        <v>1565.42</v>
      </c>
      <c r="N8" s="7" t="n">
        <v>106.23</v>
      </c>
      <c r="O8" s="7" t="n">
        <v>1020.3</v>
      </c>
      <c r="P8" s="7" t="n">
        <v>4428.46</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28</v>
      </c>
      <c r="B1" s="2" t="s">
        <v>355</v>
      </c>
    </row>
    <row r="2" spans="1:2">
      <c r="B2" s="2" t="s">
        <v>429</v>
      </c>
    </row>
    <row r="3" spans="1:2">
      <c r="A3" s="3" t="s">
        <v>430</v>
      </c>
    </row>
    <row r="4" spans="1:2">
      <c r="A4" s="4" t="s">
        <v>431</v>
      </c>
      <c r="B4" s="6" t="n">
        <v>345</v>
      </c>
    </row>
    <row r="5" spans="1:2">
      <c r="A5" s="4" t="s">
        <v>432</v>
      </c>
      <c r="B5" s="6" t="n">
        <v>16877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55"/>
    <col customWidth="1" max="5" min="5" width="27"/>
  </cols>
  <sheetData>
    <row r="1" spans="1:5">
      <c r="A1" s="1" t="s">
        <v>90</v>
      </c>
      <c r="B1" s="2" t="s">
        <v>91</v>
      </c>
      <c r="C1" s="2" t="s">
        <v>92</v>
      </c>
      <c r="D1" s="2" t="s">
        <v>93</v>
      </c>
      <c r="E1" s="2" t="s">
        <v>94</v>
      </c>
    </row>
    <row r="2" spans="1:5">
      <c r="A2" s="4" t="s">
        <v>95</v>
      </c>
      <c r="C2" s="6" t="n">
        <v>51332540</v>
      </c>
      <c r="D2" s="6" t="n">
        <v>-9675</v>
      </c>
      <c r="E2" s="6" t="n">
        <v>51322865</v>
      </c>
    </row>
    <row r="3" spans="1:5">
      <c r="A3" s="4" t="s">
        <v>82</v>
      </c>
      <c r="B3" s="6" t="n">
        <v>21934176</v>
      </c>
      <c r="C3" s="5" t="n">
        <v>21934176</v>
      </c>
      <c r="D3" s="5" t="n">
        <v>0</v>
      </c>
      <c r="E3" s="5" t="n">
        <v>21934176</v>
      </c>
    </row>
    <row r="4" spans="1:5">
      <c r="A4" s="4" t="s">
        <v>96</v>
      </c>
      <c r="C4" s="5" t="n">
        <v>0</v>
      </c>
      <c r="D4" s="5" t="n">
        <v>14115</v>
      </c>
      <c r="E4" s="5" t="n">
        <v>14115</v>
      </c>
    </row>
    <row r="5" spans="1:5">
      <c r="A5" s="4" t="s">
        <v>88</v>
      </c>
      <c r="B5" s="5" t="n">
        <v>9675</v>
      </c>
      <c r="C5" s="5" t="n">
        <v>0</v>
      </c>
      <c r="D5" s="5" t="n">
        <v>-4440</v>
      </c>
      <c r="E5" s="5" t="n">
        <v>-4440</v>
      </c>
    </row>
    <row r="6" spans="1:5">
      <c r="A6" s="4" t="s">
        <v>97</v>
      </c>
      <c r="B6" s="5" t="n">
        <v>0</v>
      </c>
    </row>
    <row r="7" spans="1:5">
      <c r="A7" s="4" t="s">
        <v>98</v>
      </c>
      <c r="C7" s="5" t="n">
        <v>73266716</v>
      </c>
      <c r="D7" s="5" t="n">
        <v>0</v>
      </c>
      <c r="E7" s="5" t="n">
        <v>73266716</v>
      </c>
    </row>
    <row r="8" spans="1:5">
      <c r="A8" s="4" t="s">
        <v>82</v>
      </c>
      <c r="B8" s="5" t="n">
        <v>5053538</v>
      </c>
      <c r="C8" s="5" t="n">
        <v>5053538</v>
      </c>
      <c r="D8" s="5" t="n">
        <v>0</v>
      </c>
      <c r="E8" s="5" t="n">
        <v>5053538</v>
      </c>
    </row>
    <row r="9" spans="1:5">
      <c r="A9" s="4" t="s">
        <v>99</v>
      </c>
      <c r="C9" s="5" t="n">
        <v>-5572125</v>
      </c>
      <c r="D9" s="5" t="n">
        <v>0</v>
      </c>
      <c r="E9" s="5" t="n">
        <v>-5572125</v>
      </c>
    </row>
    <row r="10" spans="1:5">
      <c r="A10" s="4" t="s">
        <v>88</v>
      </c>
      <c r="B10" s="5" t="n">
        <v>0</v>
      </c>
    </row>
    <row r="11" spans="1:5">
      <c r="A11" s="4" t="s">
        <v>97</v>
      </c>
      <c r="B11" s="5" t="n">
        <v>-136000</v>
      </c>
      <c r="C11" s="5" t="n">
        <v>-136000</v>
      </c>
      <c r="D11" s="5" t="n">
        <v>0</v>
      </c>
      <c r="E11" s="5" t="n">
        <v>-136000</v>
      </c>
    </row>
    <row r="12" spans="1:5">
      <c r="A12" s="4" t="s">
        <v>100</v>
      </c>
      <c r="B12" s="5" t="n">
        <v>72612129</v>
      </c>
      <c r="C12" s="5" t="n">
        <v>72612129</v>
      </c>
      <c r="D12" s="5" t="n">
        <v>0</v>
      </c>
      <c r="E12" s="5" t="n">
        <v>72612129</v>
      </c>
    </row>
    <row r="13" spans="1:5">
      <c r="A13" s="4" t="s">
        <v>82</v>
      </c>
      <c r="B13" s="5" t="n">
        <v>522668</v>
      </c>
      <c r="C13" s="5" t="n">
        <v>522668</v>
      </c>
      <c r="D13" s="5" t="n">
        <v>0</v>
      </c>
      <c r="E13" s="5" t="n">
        <v>522668</v>
      </c>
    </row>
    <row r="14" spans="1:5">
      <c r="A14" s="4" t="s">
        <v>99</v>
      </c>
      <c r="C14" s="5" t="n">
        <v>-1974400</v>
      </c>
      <c r="D14" s="5" t="n">
        <v>0</v>
      </c>
      <c r="E14" s="5" t="n">
        <v>-1974400</v>
      </c>
    </row>
    <row r="15" spans="1:5">
      <c r="A15" s="4" t="s">
        <v>88</v>
      </c>
      <c r="B15" s="5" t="n">
        <v>0</v>
      </c>
    </row>
    <row r="16" spans="1:5">
      <c r="A16" s="4" t="s">
        <v>97</v>
      </c>
      <c r="B16" s="5" t="n">
        <v>-308000</v>
      </c>
      <c r="C16" s="5" t="n">
        <v>-308000</v>
      </c>
      <c r="D16" s="5" t="n">
        <v>0</v>
      </c>
      <c r="E16" s="5" t="n">
        <v>-308000</v>
      </c>
    </row>
    <row r="17" spans="1:5">
      <c r="A17" s="4" t="s">
        <v>101</v>
      </c>
      <c r="B17" s="6" t="n">
        <v>70852397</v>
      </c>
      <c r="C17" s="6" t="n">
        <v>70852397</v>
      </c>
      <c r="D17" s="6" t="n">
        <v>0</v>
      </c>
      <c r="E17" s="6" t="n">
        <v>70852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0</v>
      </c>
      <c r="D2" s="2" t="s">
        <v>68</v>
      </c>
    </row>
    <row r="3" spans="1:4">
      <c r="A3" s="3" t="s">
        <v>103</v>
      </c>
    </row>
    <row r="4" spans="1:4">
      <c r="A4" s="4" t="s">
        <v>82</v>
      </c>
      <c r="B4" s="6" t="n">
        <v>522668</v>
      </c>
      <c r="C4" s="6" t="n">
        <v>5053538</v>
      </c>
      <c r="D4" s="6" t="n">
        <v>21934176</v>
      </c>
    </row>
    <row r="5" spans="1:4">
      <c r="A5" s="3" t="s">
        <v>104</v>
      </c>
    </row>
    <row r="6" spans="1:4">
      <c r="A6" s="4" t="s">
        <v>105</v>
      </c>
      <c r="B6" s="5" t="n">
        <v>7501191</v>
      </c>
      <c r="C6" s="5" t="n">
        <v>6932981</v>
      </c>
      <c r="D6" s="5" t="n">
        <v>6904482</v>
      </c>
    </row>
    <row r="7" spans="1:4">
      <c r="A7" s="4" t="s">
        <v>80</v>
      </c>
      <c r="B7" s="5" t="n">
        <v>-205611</v>
      </c>
      <c r="C7" s="5" t="n">
        <v>-251483</v>
      </c>
      <c r="D7" s="5" t="n">
        <v>-87332</v>
      </c>
    </row>
    <row r="8" spans="1:4">
      <c r="A8" s="4" t="s">
        <v>106</v>
      </c>
      <c r="B8" s="5" t="n">
        <v>-518371</v>
      </c>
      <c r="C8" s="5" t="n">
        <v>-255375</v>
      </c>
      <c r="D8" s="5" t="n">
        <v>-197494</v>
      </c>
    </row>
    <row r="9" spans="1:4">
      <c r="A9" s="4" t="s">
        <v>107</v>
      </c>
      <c r="B9" s="5" t="n">
        <v>0</v>
      </c>
      <c r="C9" s="5" t="n">
        <v>0</v>
      </c>
      <c r="D9" s="5" t="n">
        <v>14115</v>
      </c>
    </row>
    <row r="10" spans="1:4">
      <c r="A10" s="3" t="s">
        <v>108</v>
      </c>
    </row>
    <row r="11" spans="1:4">
      <c r="A11" s="4" t="s">
        <v>109</v>
      </c>
      <c r="B11" s="5" t="n">
        <v>0</v>
      </c>
      <c r="C11" s="5" t="n">
        <v>0</v>
      </c>
      <c r="D11" s="5" t="n">
        <v>28484</v>
      </c>
    </row>
    <row r="12" spans="1:4">
      <c r="A12" s="4" t="s">
        <v>110</v>
      </c>
      <c r="B12" s="5" t="n">
        <v>-1162555</v>
      </c>
      <c r="C12" s="5" t="n">
        <v>1405239</v>
      </c>
      <c r="D12" s="5" t="n">
        <v>-1110633</v>
      </c>
    </row>
    <row r="13" spans="1:4">
      <c r="A13" s="4" t="s">
        <v>35</v>
      </c>
      <c r="B13" s="5" t="n">
        <v>-1851502</v>
      </c>
      <c r="C13" s="5" t="n">
        <v>-812210</v>
      </c>
      <c r="D13" s="5" t="n">
        <v>-699313</v>
      </c>
    </row>
    <row r="14" spans="1:4">
      <c r="A14" s="4" t="s">
        <v>33</v>
      </c>
      <c r="B14" s="5" t="n">
        <v>-41084</v>
      </c>
      <c r="C14" s="5" t="n">
        <v>-241269</v>
      </c>
      <c r="D14" s="5" t="n">
        <v>-126716</v>
      </c>
    </row>
    <row r="15" spans="1:4">
      <c r="A15" s="4" t="s">
        <v>36</v>
      </c>
      <c r="B15" s="5" t="n">
        <v>40400</v>
      </c>
      <c r="C15" s="5" t="n">
        <v>-42731</v>
      </c>
      <c r="D15" s="5" t="n">
        <v>87657</v>
      </c>
    </row>
    <row r="16" spans="1:4">
      <c r="A16" s="4" t="s">
        <v>55</v>
      </c>
      <c r="B16" s="5" t="n">
        <v>1312218</v>
      </c>
      <c r="C16" s="5" t="n">
        <v>-444445</v>
      </c>
      <c r="D16" s="5" t="n">
        <v>183389</v>
      </c>
    </row>
    <row r="17" spans="1:4">
      <c r="A17" s="4" t="s">
        <v>56</v>
      </c>
      <c r="B17" s="5" t="n">
        <v>1010</v>
      </c>
      <c r="C17" s="5" t="n">
        <v>-21780</v>
      </c>
      <c r="D17" s="5" t="n">
        <v>480965</v>
      </c>
    </row>
    <row r="18" spans="1:4">
      <c r="A18" s="4" t="s">
        <v>111</v>
      </c>
      <c r="B18" s="5" t="n">
        <v>0</v>
      </c>
      <c r="C18" s="5" t="n">
        <v>0</v>
      </c>
      <c r="D18" s="5" t="n">
        <v>-22317</v>
      </c>
    </row>
    <row r="19" spans="1:4">
      <c r="A19" s="4" t="s">
        <v>112</v>
      </c>
      <c r="B19" s="5" t="n">
        <v>5598364</v>
      </c>
      <c r="C19" s="5" t="n">
        <v>11322465</v>
      </c>
      <c r="D19" s="5" t="n">
        <v>27389463</v>
      </c>
    </row>
    <row r="20" spans="1:4">
      <c r="A20" s="3" t="s">
        <v>113</v>
      </c>
    </row>
    <row r="21" spans="1:4">
      <c r="A21" s="4" t="s">
        <v>114</v>
      </c>
      <c r="B21" s="5" t="n">
        <v>0</v>
      </c>
      <c r="C21" s="5" t="n">
        <v>0</v>
      </c>
      <c r="D21" s="5" t="n">
        <v>1523215</v>
      </c>
    </row>
    <row r="22" spans="1:4">
      <c r="A22" s="4" t="s">
        <v>115</v>
      </c>
      <c r="B22" s="5" t="n">
        <v>-5156441</v>
      </c>
      <c r="C22" s="5" t="n">
        <v>-6717490</v>
      </c>
      <c r="D22" s="5" t="n">
        <v>-1384779</v>
      </c>
    </row>
    <row r="23" spans="1:4">
      <c r="A23" s="4" t="s">
        <v>116</v>
      </c>
      <c r="B23" s="5" t="n">
        <v>523048</v>
      </c>
      <c r="C23" s="5" t="n">
        <v>417400</v>
      </c>
      <c r="D23" s="5" t="n">
        <v>-388000</v>
      </c>
    </row>
    <row r="24" spans="1:4">
      <c r="A24" s="4" t="s">
        <v>117</v>
      </c>
      <c r="B24" s="5" t="n">
        <v>-4633393</v>
      </c>
      <c r="C24" s="5" t="n">
        <v>-6300090</v>
      </c>
      <c r="D24" s="5" t="n">
        <v>-249564</v>
      </c>
    </row>
    <row r="25" spans="1:4">
      <c r="A25" s="3" t="s">
        <v>118</v>
      </c>
    </row>
    <row r="26" spans="1:4">
      <c r="A26" s="4" t="s">
        <v>119</v>
      </c>
      <c r="B26" s="5" t="n">
        <v>-5758414</v>
      </c>
      <c r="C26" s="5" t="n">
        <v>-5620196</v>
      </c>
      <c r="D26" s="5" t="n">
        <v>-54786562</v>
      </c>
    </row>
    <row r="27" spans="1:4">
      <c r="A27" s="4" t="s">
        <v>120</v>
      </c>
      <c r="B27" s="5" t="n">
        <v>0</v>
      </c>
      <c r="C27" s="5" t="n">
        <v>0</v>
      </c>
      <c r="D27" s="5" t="n">
        <v>35289064</v>
      </c>
    </row>
    <row r="28" spans="1:4">
      <c r="A28" s="4" t="s">
        <v>121</v>
      </c>
      <c r="B28" s="5" t="n">
        <v>-308000</v>
      </c>
      <c r="C28" s="5" t="n">
        <v>-136000</v>
      </c>
      <c r="D28" s="5" t="n">
        <v>0</v>
      </c>
    </row>
    <row r="29" spans="1:4">
      <c r="A29" s="4" t="s">
        <v>99</v>
      </c>
      <c r="B29" s="5" t="n">
        <v>-1974400</v>
      </c>
      <c r="C29" s="5" t="n">
        <v>-5572125</v>
      </c>
      <c r="D29" s="5" t="n">
        <v>0</v>
      </c>
    </row>
    <row r="30" spans="1:4">
      <c r="A30" s="4" t="s">
        <v>122</v>
      </c>
      <c r="B30" s="5" t="n">
        <v>-8040814</v>
      </c>
      <c r="C30" s="5" t="n">
        <v>-11328321</v>
      </c>
      <c r="D30" s="5" t="n">
        <v>-19497498</v>
      </c>
    </row>
    <row r="31" spans="1:4">
      <c r="A31" s="4" t="s">
        <v>123</v>
      </c>
      <c r="B31" s="5" t="n">
        <v>-7075843</v>
      </c>
      <c r="C31" s="5" t="n">
        <v>-6305946</v>
      </c>
      <c r="D31" s="5" t="n">
        <v>7642401</v>
      </c>
    </row>
    <row r="32" spans="1:4">
      <c r="A32" s="4" t="s">
        <v>124</v>
      </c>
      <c r="B32" s="5" t="n">
        <v>9205643</v>
      </c>
      <c r="C32" s="5" t="n">
        <v>15511589</v>
      </c>
      <c r="D32" s="5" t="n">
        <v>7869188</v>
      </c>
    </row>
    <row r="33" spans="1:4">
      <c r="A33" s="4" t="s">
        <v>125</v>
      </c>
      <c r="B33" s="5" t="n">
        <v>2129800</v>
      </c>
      <c r="C33" s="5" t="n">
        <v>9205643</v>
      </c>
      <c r="D33" s="5" t="n">
        <v>15511589</v>
      </c>
    </row>
    <row r="34" spans="1:4">
      <c r="A34" s="3" t="s">
        <v>126</v>
      </c>
    </row>
    <row r="35" spans="1:4">
      <c r="A35" s="4" t="s">
        <v>127</v>
      </c>
      <c r="B35" s="5" t="n">
        <v>750575</v>
      </c>
      <c r="C35" s="5" t="n">
        <v>916442</v>
      </c>
      <c r="D35" s="5" t="n">
        <v>2695085</v>
      </c>
    </row>
    <row r="36" spans="1:4">
      <c r="A36" s="3" t="s">
        <v>128</v>
      </c>
    </row>
    <row r="37" spans="1:4">
      <c r="A37" s="4" t="s">
        <v>129</v>
      </c>
      <c r="B37" s="5" t="n">
        <v>0</v>
      </c>
      <c r="C37" s="5" t="n">
        <v>0</v>
      </c>
      <c r="D37" s="5" t="n">
        <v>9675</v>
      </c>
    </row>
    <row r="38" spans="1:4">
      <c r="A38" s="4" t="s">
        <v>130</v>
      </c>
      <c r="B38" s="5" t="n">
        <v>0</v>
      </c>
      <c r="C38" s="5" t="n">
        <v>0</v>
      </c>
      <c r="D38" s="5" t="n">
        <v>2352137</v>
      </c>
    </row>
    <row r="39" spans="1:4">
      <c r="A39" s="4" t="s">
        <v>131</v>
      </c>
      <c r="B39" s="6" t="n">
        <v>190270</v>
      </c>
      <c r="C39" s="6" t="n">
        <v>124422</v>
      </c>
      <c r="D3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5:35:03Z</dcterms:created>
  <dcterms:modified xmlns:dcterms="http://purl.org/dc/terms/" xmlns:xsi="http://www.w3.org/2001/XMLSchema-instance" xsi:type="dcterms:W3CDTF">2017-01-25T15:35:03Z</dcterms:modified>
</cp:coreProperties>
</file>